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CHANGES IN BUSINES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OTHER SUPPLEMENTAL INFORMATION" sheetId="19" state="visible" r:id="rId19"/>
    <sheet xmlns:r="http://schemas.openxmlformats.org/officeDocument/2006/relationships" name="BUSINESS AND BASIS OF PRESENT_2" sheetId="20" state="visible" r:id="rId20"/>
    <sheet xmlns:r="http://schemas.openxmlformats.org/officeDocument/2006/relationships" name="BUSINESS AND BASIS OF PRESENT_3" sheetId="21" state="visible" r:id="rId21"/>
    <sheet xmlns:r="http://schemas.openxmlformats.org/officeDocument/2006/relationships" name="LEASES (Tables)" sheetId="22" state="visible" r:id="rId22"/>
    <sheet xmlns:r="http://schemas.openxmlformats.org/officeDocument/2006/relationships" name="CHANGES IN BUSINESS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OTHER SUPPLEMENTAL INFORMATION " sheetId="28" state="visible" r:id="rId28"/>
    <sheet xmlns:r="http://schemas.openxmlformats.org/officeDocument/2006/relationships" name="LEASES (Details)" sheetId="29" state="visible" r:id="rId29"/>
    <sheet xmlns:r="http://schemas.openxmlformats.org/officeDocument/2006/relationships" name="LEASES - Lease Cost (Details)" sheetId="30" state="visible" r:id="rId30"/>
    <sheet xmlns:r="http://schemas.openxmlformats.org/officeDocument/2006/relationships" name="LEASES - Right-of use Assets an" sheetId="31" state="visible" r:id="rId31"/>
    <sheet xmlns:r="http://schemas.openxmlformats.org/officeDocument/2006/relationships" name="LEASES - Supplemental Informati" sheetId="32" state="visible" r:id="rId32"/>
    <sheet xmlns:r="http://schemas.openxmlformats.org/officeDocument/2006/relationships" name="LEASES - Remaining Lease Paymen" sheetId="33" state="visible" r:id="rId33"/>
    <sheet xmlns:r="http://schemas.openxmlformats.org/officeDocument/2006/relationships" name="CHANGES IN BUSINESS - Discontin" sheetId="34" state="visible" r:id="rId34"/>
    <sheet xmlns:r="http://schemas.openxmlformats.org/officeDocument/2006/relationships" name="REVENUE - Disaggregation of rev" sheetId="35" state="visible" r:id="rId35"/>
    <sheet xmlns:r="http://schemas.openxmlformats.org/officeDocument/2006/relationships" name="REVENUE - Contract assets and t" sheetId="36" state="visible" r:id="rId36"/>
    <sheet xmlns:r="http://schemas.openxmlformats.org/officeDocument/2006/relationships" name="REVENUE - Remaining Performance"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INCOME TAXES (Details)"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STOCK-BASED COMPENSATION PLANS " sheetId="43" state="visible" r:id="rId43"/>
    <sheet xmlns:r="http://schemas.openxmlformats.org/officeDocument/2006/relationships" name="OTHER SUPPLEMENTAL INFORMATIO_2" sheetId="44" state="visible" r:id="rId44"/>
    <sheet xmlns:r="http://schemas.openxmlformats.org/officeDocument/2006/relationships" name="OTHER SUPPLEMENTAL INFORMATIO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6501</t>
        </is>
      </c>
    </row>
    <row r="9">
      <c r="A9" s="4" t="inlineStr">
        <is>
          <t>Entity Registrant Name</t>
        </is>
      </c>
      <c r="B9" s="4" t="inlineStr">
        <is>
          <t>Williams Industrial Services Group Inc.</t>
        </is>
      </c>
    </row>
    <row r="10">
      <c r="A10" s="4" t="inlineStr">
        <is>
          <t>Entity Incorporation, State or Country Code</t>
        </is>
      </c>
      <c r="B10" s="4" t="inlineStr">
        <is>
          <t>DE</t>
        </is>
      </c>
    </row>
    <row r="11">
      <c r="A11" s="4" t="inlineStr">
        <is>
          <t>Entity Tax Identification Number</t>
        </is>
      </c>
      <c r="B11" s="4" t="inlineStr">
        <is>
          <t>73-1541378</t>
        </is>
      </c>
    </row>
    <row r="12">
      <c r="A12" s="4" t="inlineStr">
        <is>
          <t>Entity Address, Address Line One</t>
        </is>
      </c>
      <c r="B12" s="4" t="inlineStr">
        <is>
          <t>100 Crescent Centre Parkway</t>
        </is>
      </c>
    </row>
    <row r="13">
      <c r="A13" s="4" t="inlineStr">
        <is>
          <t>Entity Address, Address Line Two</t>
        </is>
      </c>
      <c r="B13" s="4" t="inlineStr">
        <is>
          <t>Suite 1240</t>
        </is>
      </c>
    </row>
    <row r="14">
      <c r="A14" s="4" t="inlineStr">
        <is>
          <t>Entity Address, City or Town</t>
        </is>
      </c>
      <c r="B14" s="4" t="inlineStr">
        <is>
          <t>Tucker</t>
        </is>
      </c>
    </row>
    <row r="15">
      <c r="A15" s="4" t="inlineStr">
        <is>
          <t>Entity Address, State or Province</t>
        </is>
      </c>
      <c r="B15" s="4" t="inlineStr">
        <is>
          <t>GA</t>
        </is>
      </c>
    </row>
    <row r="16">
      <c r="A16" s="4" t="inlineStr">
        <is>
          <t>Entity Address, Postal Zip Code</t>
        </is>
      </c>
      <c r="B16" s="4" t="inlineStr">
        <is>
          <t>30084</t>
        </is>
      </c>
    </row>
    <row r="17">
      <c r="A17" s="4" t="inlineStr">
        <is>
          <t>City Area Code</t>
        </is>
      </c>
      <c r="B17" s="4" t="inlineStr">
        <is>
          <t>770</t>
        </is>
      </c>
    </row>
    <row r="18">
      <c r="A18" s="4" t="inlineStr">
        <is>
          <t>Local Phone Number</t>
        </is>
      </c>
      <c r="B18" s="4" t="inlineStr">
        <is>
          <t>879-4400</t>
        </is>
      </c>
    </row>
    <row r="19">
      <c r="A19" s="4" t="inlineStr">
        <is>
          <t>Title of 12(b) Security</t>
        </is>
      </c>
      <c r="B19" s="4" t="inlineStr">
        <is>
          <t>Common Stock, par value $0.01 per share</t>
        </is>
      </c>
    </row>
    <row r="20">
      <c r="A20" s="4" t="inlineStr">
        <is>
          <t>Trading Symbol</t>
        </is>
      </c>
      <c r="B20" s="4" t="inlineStr">
        <is>
          <t>WLMS</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915502</v>
      </c>
    </row>
    <row r="29">
      <c r="A29" s="4" t="inlineStr">
        <is>
          <t>Entity Central Index Key</t>
        </is>
      </c>
      <c r="B29" s="4" t="inlineStr">
        <is>
          <t>000113629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3—LEASES The Company primarily leases office space and related equipment, as well as equipment, modular units and vehicles directly used in providing services to its customers. The Company’s leases have remaining lease terms of one In accordance with ASU 2016-02, for leases with terms greater than twelve months, the Company records the related right-of-use assets and lease liabilities at the present value of the fixed lease payments over the lease term at the leas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lease is not presented as a right-of-use asset and lease liability because the commencement date of the lease is not expected to occur until early 2022 after substantial completion of the leasehold improvements as defined in the lease agreement. The lease liability amounts to $3.5 million with a present value of $2.3 million over a ten-year term.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onents of lease expense were as follows: ​ ​ ​ ​ ​ ​ ​ ​ ​ ​ ​ ​ ​ ​ ​ ​ Three Months Ended September 30, ​ Nine Months Ended September 30, Lease Cost (in thousands) ​ 2021 ​ 2020 ​ 2021 ​ 2020 Operating lease cost ​ $ 619 ​ $ 850 ​ $ 1,711 ​ $ 2,950 Short-term lease cost ​ ​ 1,051 ​ ​ 505 ​ ​ 2,484 ​ ​ 1,972 Sublease income ​ ​ (5) ​ ​ — ​ ​ (5) ​ ​ — Total lease cost ​ $ 1,665 ​ $ 1,355 ​ $ 4,190 ​ $ 4,922 ​ Lease cost related to finance leases was not significant for the three and nine months ended September 30, 2021 and 2020. Information related to the Company’s right-of-use assets and lease liabilities was as follows: ​ ​ ​ ​ ​ ​ ​ ​ ​ ​ Lease Assets/Liabilities (in thousands) ​ Balance Sheet Classification ​ September 30, 2021 ​ December 31, 2020 Lease Assets ​ ​ ​ ​ ​ ​ ​ ​ Right-of-use assets ​ Other long-term assets ​ $ 1,583 ​ $ 2,029 ​ ​ ​ ​ ​ ​ ​ ​ ​ Lease Liabilities ​ ​ ​ ​ ​ ​ ​ ​ Short-term lease liabilities ​ Other current liabilities ​ $ 1,603 ​ $ 1,362 Long-term lease liabilities ​ Other long-term liabilities ​ ​ 673 ​ ​ 1,011 Total lease liabilities ​ ​ ​ $ 2,276 ​ $ 2,373 ​ Supplemental information related to the Company’s leases was as follows: ​ ​ ​ ​ ​ ​ ​ ​ ​ ​ ​ Nine Months Ended September 30, (dollars in thousands) ​ 2021 ​ 2020 Cash paid for amounts included in the measurement of lease liabilities: ​ ​ ​ ​ ​ ​ Operating cash used by operating leases ​ $ 1,810 ​ $ 3,388 Right-of-use assets obtained in exchange for new operating lease liabilities ​ ​ 1,549 ​ ​ 2,226 Weighted-average remaining lease term - operating leases ​ ​ 1.47 years ​ ​ 1.71 years Weighted-average remaining lease term - finance leases ​ ​ 2.48 years ​ ​ 3.48 years Weighted-average discount rate - operating leases ​ ​ 9% ​ ​ 9% Weighted-average discount rate - finance leases ​ ​ 9% ​ ​ 9% ​ Total remaining lease payments under the Company’s operating and finance leases were as follows: ​ ​ ​ ​ ​ ​ ​ ​ ​ ​ Operating Leases ​ Finance Leases Nine Months Ended September 30, ​ (in thousands) Remainder of 2021 ​ $ 582 ​ $ 2 2022 ​ ​ 1,372 ​ ​ 6 2023 ​ ​ 360 ​ ​ 6 2024 ​ ​ 103 ​ ​ 1 2025 ​ ​ 3 ​ ​ — Total lease payments ​ $ 2,420 ​ $ 15 Less: interest ​ ​ (159) ​ ​ — Present value of lease liabilities ​ $ 2,261 ​ $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9 Months Ended</t>
        </is>
      </c>
    </row>
    <row r="2">
      <c r="B2" s="2" t="inlineStr">
        <is>
          <t>Sep. 30, 2021</t>
        </is>
      </c>
    </row>
    <row r="3">
      <c r="A3" s="3" t="inlineStr">
        <is>
          <t>CHANGES IN BUSINESS.</t>
        </is>
      </c>
    </row>
    <row r="4">
      <c r="A4" s="4" t="inlineStr">
        <is>
          <t>CHANGES IN BUSINESS</t>
        </is>
      </c>
      <c r="B4" s="4" t="inlineStr">
        <is>
          <t>NOTE 4—CHANGES IN BUSINESS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After an arbitration process, on May 12, 2021, an arbitrator concluded that the IBEW used an incorrect per hour contribution rate in calculating the Company’s pension withdrawal liability, which resulted in the Company overpaying. The arbitrator directed IBEW to refund all overpayments, with interest, to the Company and to redetermine the Company’s payments going forward using the proper contribution rate. Accordingly, the Company’s overall pension withdrawal liability decreased by approximately $0.2 million. The pension liability is expected to be satisfied by annual cash payments of $0.3 million each, paid in quarterly installments, through 2038. The Company recorded a gain on disposal of approximately $0.2 million in the nine months ended September 30, 2021 to reduce its previously recorded estimated withdrawal liability to the new amount.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September 30, 2021 and December 31, 2020, the Company did not have any assets related to its Electrical Solutions’ and Mechanical Solutions’ discontinued operations. The following table presents a reconciliation of the carrying amounts of major classes of liabilities of Electrical Solutions’ and Mechanical Solutions’ discontinued operations: ​ ​ ​ ​ ​ ​ ​ ​ ​ ​ ​ ​ ​ ​ ​ (in thousands) September 30, 2021 ​ December 31, 2020 Liabilities: ​ ​ ​ ​ ​ ​ Current liabilities of discontinued operations ​ $ 188 ​ $ 342 Liability for pension obligation ​ ​ 2,347 ​ ​ 2,670 Liability for uncertain tax positions ​ ​ 1,854 ​ ​ 1,796 Long-term liabilities of discontinued operations ​ ​ 4,201 ​ ​ 4,466 Total liabilities of discontinued operations ​ $ 4,389 ​ $ 4,808 ​ The following table presents a reconciliation of the major classes of line items constituting the net income (loss) from discontinued operations. In accordance with GAAP, the amounts in the table below do not include an allocation of corporate overhead. ​ ​ ​ ​ ​ ​ ​ ​ ​ ​ ​ ​ ​ ​ ​ ​ Three Months Ended September 30, ​ Nine Months Ended September 30, (in thousands) 2021 2020 ​ 2021 2020 General and administrative expenses ​ $ 5 ​ $ 14 ​ $ 39 ​ $ 20 Loss (gain) on disposal - Electrical Solutions ​ ​ (17) ​ ​ — ​ ​ (245) ​ ​ 45 Interest expense ​ ​ 46 ​ ​ 52 ​ ​ 76 ​ ​ 157 Income (loss) from discontinued operations before income tax ​ ​ (34) ​ ​ (66) ​ ​ 130 ​ ​ (222) Income tax expense (benefit) ​ ​ 22 ​ ​ 24 ​ ​ 59 ​ ​ (56) Income (loss) from discontinued operations ​ $ (56) ​ $ (90) ​ $ 71 ​ $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NOTE 5—REVENUE Disaggregation of Revenue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Disaggregated revenue by type of contract was as follows: ​ ​ ​ ​ ​ ​ ​ ​ ​ ​ ​ ​ ​ ​ ​ Three Months Ended September 30, ​ Nine Months Ended September 30, (in thousands) ​ 2021 ​ 2020 ​ 2021 ​ 2020 Cost-plus reimbursement contracts ​ $ 63,363 ​ $ 57,123 ​ $ 201,027 ​ $ 182,689 Fixed-price contracts ​ ​ 9,988 ​ ​ 9,117 ​ ​ 24,746 ​ ​ 22,247 Total ​ $ 73,351 ​ $ 66,240 ​ $ 225,773 ​ $ 204,936 ​ Disaggregated revenue by the geographic area where the work was performed was as follows: ​ ​ ​ ​ ​ ​ ​ ​ ​ ​ ​ ​ ​ ​ ​ ​ Three Months Ended September 30, ​ Nine Months Ended September 30, (in thousands) ​ 2021 ​ 2020 ​ 2021 ​ 2020 United States ​ $ 64,379 ​ $ 57,984 ​ $ 197,287 ​ $ 178,447 Canada ​ ​ 8,972 ​ ​ 8,256 ​ ​ 28,486 ​ ​ 26,489 Total ​ $ 73,351 ​ $ 66,240 ​ $ 225,773 ​ $ 204,936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 ​ ​ ​ ​ ​ ​ ​ ​ ​ ​ ​ ​ ​ ​ ​ Three Months Ended September 30, ​ Nine Months Ended September 30, (in thousands) ​ 2021 ​ 2020 ​ 2021 ​ 2020 Costs incurred on uncompleted contracts ​ $ 66,590 ​ $ 57,582 ​ $ 203,561 ​ $ 180,014 Earnings recognized on uncompleted contracts ​ 6,761 ​ 8,658 ​ 22,212 ​ 24,922 Total ​ ​ 73,351 ​ 66,240 ​ ​ 225,773 ​ 204,936 Less—billings to date ​ ​ (63,034) ​ (60,850) ​ ​ (215,456) ​ (199,546) Net ​ $ 10,317 ​ $ 5,390 ​ $ 10,317 ​ $ 5,390 Contract assets ​ $ 12,811 ​ $ 8,795 ​ $ 12,811 ​ $ 8,795 Contract liabilities ​ ​ (2,494) ​ (3,405) ​ ​ (2,494) ​ (3,405) Net ​ $ 10,317 ​ $ 5,390 ​ $ 10,317 ​ $ 5,390 ​ For the three and nine months ended September 30, 2021, the Company recognized revenue of approximately $1.1 million and $2.2 million, respectively, on approximately $2.5 million that was included in the corresponding contract liability balance on December 31, 2020. Remaining Performance Obligations The following table includes estimated revenue expected to be recognized in the future related to performance obligations that were unsatisfied (or partially unsatisfied) as of September 30, 2021: ​ ​ ​ ​ ​ ​ ​ ​ ​ ​ ​ ​ ​ ​ ​ ​ ​ (in thousands) ​ Remainder of 2021 ​ 2022 ​ 2023 ​ Thereafter ​ Total Remaining performance obligations ​ $ 73,416 ​ $ 133,826 ​ $ 95,098 ​ $ 370,166 ​ $ 672,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6—EARNINGS PER SHARE As of September 30, 2021, the Company’s 25,915,502 shares outstanding included 215,956 shares of contingently issued but unvested restricted stock. As of September 30, 2020, the Company’s 25,336,442 shares outstanding included 550,857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and stock options, if any. Basic and diluted earnings per common share from continuing operations were calculated as follows: ​ ​ ​ ​ ​ ​ ​ ​ ​ ​ ​ ​ ​ ​ ​ ​ Three Months Ended September 30, ​ Nine Months Ended September 30, (in thousands, except share and per share data) 2021 ​ 2020 ​ 2021 2020 Income from continuing operations ​ $ 794 ​ $ 1,116 ​ $ 1,857 ​ $ 2,696 ​ ​ ​ ​ ​ ​ ​ ​ ​ ​ ​ ​ ​ Basic earnings per common share: ​ ​ ​ ​ ​ ​ ​ ​ ​ ​ ​ ​ Weighted average common shares outstanding ​ ​ 25,699,545 ​ ​ 24,689,337 ​ ​ 25,306,130 ​ ​ 23,304,059 ​ ​ ​ ​ ​ ​ ​ ​ ​ ​ ​ ​ ​ Basic earnings per common share ​ $ 0.03 ​ $ 0.04 ​ $ 0.07 ​ $ 0.12 ​ ​ ​ ​ ​ ​ ​ ​ ​ ​ ​ ​ ​ Diluted earnings per common share: ​ ​ ​ ​ ​ ​ ​ ​ ​ ​ ​ ​ Weighted average common shares outstanding ​ ​ 25,699,545 ​ ​ 24,689,337 ​ ​ 25,306,130 ​ ​ 23,304,059 ​ ​ ​ ​ ​ ​ ​ ​ ​ ​ ​ ​ ​ Dilutive effect: ​ ​ ​ ​ ​ ​ ​ ​ ​ ​ ​ Unvested portion of restricted stock units and awards ​ ​ 807,030 ​ ​ 494,969 ​ ​ 791,570 ​ ​ 532,739 Weighted average diluted common shares outstanding ​ ​ 26,506,575 ​ ​ 25,184,306 ​ 26,097,700 ​ ​ 23,836,798 ​ ​ ​ ​ ​ ​ ​ ​ ​ ​ ​ ​ ​ Diluted earnings per common share ​ $ 0.03 ​ $ 0.04 ​ $ 0.07 ​ $ 0.11 ​ The weighted average number of shares outstanding used in the computation of basic and diluted earnings per common share does not include the effect of the following potential outstanding common stock. The effects of the potentially outstanding service-based restricted stock and restricted stock unit awards were not included in the calculation of diluted earnings per common share because the effect would have been anti-dilutive. The effects of the potentially outstanding performance- and market-based restricted stock unit awards were not included in the calculation of diluted earnings per common share because the performance and/or market conditions had not been satisfied as of September 30, 2021 and 2020. ​ ​ ​ ​ ​ ​ ​ ​ ​ ​ Three Months Ended September 30, ​ Nine Months Ended September 30, ​ 2021 ​ 2020 ​ 2021 2020 Unvested service-based restricted stock and restricted stock unit awards 16,666 ​ 391,601 ​ — ​ 262,705 Unvested performance- and market-based restricted stock unit awards 833,111 ​ 1,585,703 ​ 833,111 ​ 1,585,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NOTE 7—INCOME TAXES The effective income tax expense rate for continuing operations for the three and nine months ended September 30, 2021 and 2020 was as follows: ​ ​ ​ ​ ​ ​ ​ ​ ​ ​ ​ ​ Three Months Ended September 30, ​ Nine Months Ended September 30, (in thousands) 2021 ​ 2020 ​ 2021 2020 Income tax (benefit) expenses ​ ($6) ​ $321 ​ $256 ​ $565 Effective income tax rate for continuing operations ​ -0.8% ​ 22.3% ​ 12.1% ​ 17.3% ​ The effective income tax rate differs from the statutory federal income tax rate of 21% primarily because of the partial valuation allowances recorded on the Company’s deferred tax assets and the Canadian income tax provision. For the three months ended September 30, 2021, the Company recorded income tax benefit from continuing operations of $0.01 million, or (0.8)% of pretax income from continuing operations, compared with income tax expense from continuing operations of $0.3 million, or 22.3% of pretax income from continuing operations, in the corresponding period of 2020. For the nine months ended September 30, 2021, the Company recorded income tax expense from continuing operations of $0.3 million, or 12.1% of pretax income from continuing operations, compared with income tax expense from continuing operations of $0.6 million, or 17.3% of pretax income from continuing operations, in the corresponding period of 2020. The decrease in income tax provision from continuing operations for the three months ended September 30, 2021, compared with the corresponding period in 2020 was primarily the result of the $0.3 million increase in U.S. deferred tax assets net of a partial valuation allowance, and the $0.05 million decrease in the income tax provision as a result of the year-over-year fluctuation in Canadian pre-tax book income. The $0.3 million U.S. deferred tax asset increase is attributable to the increase in indefinite lived assets, both the net operating loss and the Section 163(j) interest addback. The increase was primarily driven by a $0.8 million favorable tax adjustment related to the Koontz-Wagner bankruptcy estate distribution in the third quarter of 2021, and a $0.6 million favorable tax adjustment as the Company is expecting to pay off half of the payroll tax deferred, under the CARES Act (as defined below), by the end of December 31, 2021. The Company’s net deferred balance was primarily composed of indefinite lived deferred tax liabilities attributable to goodwill and trade names, and indefinite lived deferred tax assets related to the post 2017 net operating losses and the Section 163(j) interest addback. A full valuation allowance was applied to most of the remaining deferred balances. The indefinite lived deferred tax assets enabled the release of the valuation allowance to the extent that it can offset the indefinite lived deferred tax liabilities. Because all indefinite lived deferred tax liabilities are part of continued operations, and the release of valuation allowance is attributable to the future taxable income related to these deferred tax liabilities, the entire valuation allowance released was recorded in continuing operations according to ASC 740-20-45-3. As a result, the favorable tax adjustment related to the Koontz-Wagner bankruptcy estate distribution (arising from the discontinued operation), has been reported as continuing operations. As of September 30, 2021, the Company had $2.1 million net deferred tax liabilities, mainly composed of $12.3 million indefinite lived deferred tax liabilities attributable to goodwill and trade names, partially offset by $6.9 million indefinite lived deferred tax assets attributable to post 2017 net operating losses and $3.1 million indefinite lived deferred tax assets attributable to Section 163(j) interest addback. The decrease in income tax provision from continuing operations for the nine months ended September 30, 2021 compared with the corresponding period in 2020 was primarily the result of a $0.4 million increase in the U.S. deferred tax assets net of partial valuation allowance, as the Company’s indefinite lived intangible assets have been fully amortized for tax purposes as of year-end 2020, partially offset by a $0.1 million increase in the Canadian tax provision. As of September 30, 2021 and 2020, the Company would have needed to generate approximately $270.4 million and $268.5 million, respectively, of future taxable income in order to realize its deferred tax assets. The Company’s foreign subsidiaries may generate earnings that are not subject to U.S. income taxes so long as they are permanently reinvested in its operations outside of the U.S. pursuant to ASC 740-30. Undistributed earnings of foreign subsidiaries that are no longer permanently reinvested would become subject to deferred income taxes. As of September 30, 2021, the Company’s Canadian subsidiary had approximately $8.3 million in Canadian currency in undistributed earnings. The Company’s management asserts that all of the undistributed earnings will be reinvested in the Canadian subsidiary based on the following facts presented at the time of preparing the financial statements: (1) the Company’s domestic operations are not in need of working capital from the foreign subsidiary, and any temporary intercompany payable with the Canadian subsidiary will be repaid within one year from the end of the corporation’s tax year in which the indebtedness arises; (2) the Canadian subsidiary has not declared dividends since its inception in 2018, and management is not expecting the Canadian subsidiary to declare dividends in the foreseeable future; and (3) the Company’s management has developed a strategic growth initiative to pursue nuclear plant maintenance, modifications, and construction in Canada for the long-term. Therefore, the accrual of deferred tax liability with respect to the Company’s outside basis difference in its investment in Canada is not needed pursuant to the APB 23 exception. As of September 30, 2021 and 2020, the Company provided for a total liability of $3.0 million and $2.8 million, respectively, of which $1.9 million for the period ended September 30, 2021, compared to $1.7 million for the corresponding period in 2020, related to discontinued operations, for unrecognized tax benefits related to various federal, foreign and state income tax matters, which were included in long-term liabilities of discontinued operations and other long-term liabilities. If recognized, the entire amount of the liability would affect the effective tax rate. As of September 30, 2021, the Company accrued approximately $1.4 million, of which $0.8 million related to discontinued operations, in both other long-term liabilities of discontinued operations and other long-term liabilities for potential payment of interest and penalties related to uncertain income tax positions.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recorded within accrued compensation and benefits on the consolidated balance sheet), as permitted by the CARES Act. The first half of the deferred amounts will be paid by December 2021, and the second half by Decembe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8—DEBT As of September 30, 2021, the Company was in compliance with all debt covenants. Due to the continued volatility caused by the COVID-19 pandemic, the Company cannot provide any assurance that the assumptions used to estimate its liquidity requirements will remain accurate. As a consequence, the Company’s estimates of the effects of the pandemic and their impact on the Company’s future earnings and cash flows could change and have a material impact on its results of operations and financial condition, including negatively affecting the Company’s ability to remain in compliance with its debt covenants. The following table provides information about the Company’s debt, net of unamortized deferred financing costs: ​ ​ ​ ​ ​ ​ ​ ​ (in thousands) September 30, 2021 December 31, 2020 Revolving credit facility ​ $ 4,672 ​ $ 352 Term loan, current portion of long-term debt ​ ​ 1,050 ​ ​ 1,050 Current debt ​ $ 5,722 ​ $ 1,402 ​ ​ ​ ​ ​ ​ ​ Term loan, noncurrent portion of long-term debt ​ $ 33,163 ​ $ 33,950 Unamortized debt discount from refinancing to new loan ​ ​ (841) ​ ​ (991) Unamortized deferred financing costs ​ ​ (1,894) ​ ​ (2,231) Long-term debt, net ​ $ 30,428 ​ $ 30,728 ​ ​ ​ ​ ​ ​ ​ Total debt, net ​ $ 36,150 ​ $ 32,130 ​ Debt Refinancing On December 16, 2020 (the “Closing Date”), the Company and certain of its subsidiaries refinanced and replaced its revolving credit facility with MidCap Financial Trust (the “Prior ABL”) and its four-year $35.0 million term loan facility with Centre Lane Partners, LLC and entered into (i) the Term Loan Agreement (as defined below), which provided for senior secured term loan facilities in an aggregate principal amount of up to $50.0 million (collectively, the “Term Loan”), consisting of a $35.0 million closing date term loan facility (the “Closing Date Term Loan”) and up to $15.0 million of borrowings under a delayed draw facility (the “Delayed Draw Term Loan Facility”) with EICF Agent LLC, as agent, and CION Investment Corporation, as a lender and a co-lead arranger, and the other lenders party thereto; and (ii) a senior secured asset-based revolving line of credit of up to $30.0 million (the “Revolving Credit Facility”) with PNC Bank, National Association (“PNC”). As of September 30, 2021, the Company had $4.7 million outstanding under the Revolving Credit Facility and $34.2 million outstanding (including both the noncurrent and current portion of the Term Loan) under the Term Loan. The Term Loan Agreement provides for an interest rate of 9.0% (or 8.5% if the Total Leverage Ratio (as defined in the Term Loan Agreement) is less than 2.50:1) plus the London Interbank Offered Rate (“LIBOR”) (with a minimum rate of 1.0%) per year. The Revolving Credit Facility On the Closing Date, the Company and certain of its subsidiaries (the “Revolving Loan Borrowers”) entered into the Revolving Credit and Security Agreement with PNC, as agent for the lenders, and the lenders party thereto (the “Revolving Credit Agreement”), which provides for the Revolving Credit Facility. As part of the Revolving Credit Facility, the Company may access a letter of credit sublimit in an amount up to $2.0 million, a swing loan sublimit in an aggregate principal amount of up to $3.0 million, and a Canadian dollar sublimit in an aggregate principal amount of up to $5.0 million. The Revolving Credit Facility matures on December 16, 2025. Borrowings under the Revolving Credit Facility bear interest, at the Company’s election, at either (1) the base commercial lending rate of PNC, as publicly announced, plus 1.25%, payable in cash on a monthly basis, (2) the 30, 60 or 90 day LIBOR rate, subject to a minimum LIBOR floor of 1.00%, plus 2.25%, payable in cash on the last day of each interest period, or (3) with respect to Canadian dollar loans, the Canadian Dollar Offered Rate (“CDOR”), subject to a minimum CDOR rate of 1.00%, payable in cash on a monthly basis. In addition, upon the occurrence of an event of default, and for so long as such event of default continues, default interest equal to 2.00% per year in excess of the rate otherwise applicable will be payable. The Revolving Credit Agreement also includes customary replacement provisions in the event of the discontinuation of LIBOR. The Revolving Loan Borrowers’ Obligations (as defined in the Revolving Credit Agreement) are guaranteed by certain of the Company’s material, wholly-owned subsidiaries, subject to customary exceptions (the “Revolving Loan Guarantors” and, together with the Revolving Loan Borrowers, the “Revolving Loan Credit Parties”). The Revolving Loan Credit Parties’ obligations are secured by first-priority security interests on substantially all of the Revolving Loan Credit Parties’ accounts and a second-priority security interest in substantially all other assets of the Revolving Loan Credit Parties, subject to the terms of the Intercreditor Agreement between PNC and EICF Agent LLC, as the Revolving Loan Agent and the Term Loan Agent, respectively (as each such term is defined in the Intercreditor Agreement), as described below (the “Intercreditor Agreement”). The Revolving Loan Borrowers may from time to time voluntarily prepay outstanding amounts, plus any accrued but unpaid interest on the aggregate amount being prepaid, under the Revolving Credit Facility, in whole or in part. There is no required minimum prepayment amount. If at any time the amount outstanding under the Revolving Credit Agreement exceeds the borrowing base, or any sublimit, in effect at such time, the excess amount will be immediately due and payable. Subject to the Intercreditor Agreement, the Revolving Credit Agreement also requires mandatory prepayment of outstanding amounts in the event the Revolving Loan Borrowers receive proceeds from certain events and activities, including, among others, certain asset sales and casualty events, the issuance of indebtedness and equity interests, and the recovery of any proceeds from certain specified arbitration proceedings. The Revolving Credit Agreement provides for a customary unused line fee equal to 0.25% per year on the unused portion of the Revolving Credit Facility, which is payable on a quarterly basis, and a collateral monitoring fee of $2,500, which is payable on a monthly basis. The Revolving Credit Agreement also provides for an early termination fee (the “Early Termination Fee”), payable to the revolving lenders thereunder upon (1) any acceleration of the Obligations and termination of the Revolving Credit Agreement and the obligation of the revolving lenders to make advances thereunder following the occurrence of an Event of Default (as defined in the Revolving Credit Agreement), or (2) any other termination of the Revolving Credit Agreement and the obligation of revolving lenders to make advances thereunder for any reason (the “Early Termination Date”). The Early Termination Fee is calculated as follows: if the Early Termination Date occurs on or prior to the first anniversary of the Closing Date, the Early Termination Fee will be 2.00% of the Revolving Credit Facility; and if prepayment occurs after the first anniversary of the Closing Date and on or prior to the second anniversary of the Closing Date, the Early Termination Fee will be 1.00% of the Revolving Credit Facility. While any letter of credit is outstanding under the Revolving Credit Facility, the Revolving Loan Borrowers must pay a letter of credit fronting fee at a rate equal to 0.25% per year, payable quarterly, in addition to any other customary fees required by the issuer of the letter of credit. The Revolving Credit Agreement contains customary representations and warranties, as well as customary affirmative and negative covenants, in each case, with certain exceptions, limitations and qualifications. The Revolving Credit Agreement also requires the Revolving Loan Borrowers to regularly provide certain financial information to the lenders thereunder, maintain a springing minimum fixed charge coverage ratio, and comply with certain limitations on capital expenditures. Events of default under the Revolving Credit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Term Loan Agreement or the Intercreditor Agreement, in each case, with customary exceptions, limitations, grace periods and qualifications. If an event of default occurs, the revolving lenders may, among other things, declare all Obligations outstanding under the Revolving Credit Facility to be immediately due and payable, together with accrued interest and fees, and exercise remedies under the collateral documents relating to the Revolving Credit Agreement. EICF Agent LLC, as the Term Loan Agent, and PNC, as the Revolving Loan Agent, entered into an Intercreditor Agreement, dated as of the Closing Date, to which the Term Loan Credit Parties (as defined below) and Revolving Loan Credit Parties consented. The Intercreditor Agreement, among other things, specifies the relative lien priorities of the Term Loan Agent and Revolving Loan Agent in the relevant collateral, and contains customary provisions regarding, among other things, the rights of the Term Loan Agent and Revolving Loan Agent to take enforcement actions against the relevant collateral and certain limitations on amending the documentation governing each of the Term Loan and Revolving Credit Facility. The Term Loan On the Closing Date, the Company and certain of its subsidiaries (the “Term Loan Borrowers”) entered into the Term Loan, Guarantee and Security Agreement with EICF Agent LLC, as agent for the lenders, CION Investment Corporation, as a lender and co-lead arranger, and the other lenders party thereto (the “Term Loan Agreement”), which provides for the Term Loan. The Closing Date Term Loan was fully drawn on the Closing Date, while the Delayed Draw Term Loan Facility is available upon the satisfaction of certain conditions precedent for up to 18 months following the Closing Date. The Term Loan matures on December 16, 2025. Borrowings under the Term Loan Agreement bear interest at LIBOR, plus a margin of 8.50% (if the Total Leverage Ratio (as defined in the Term Loan Agreement) is less than 2.50:1) or 9.00% per year (if the Total Leverage Ratio is greater than or equal to 2.50:1), subject to a minimum LIBOR floor of 1.00%, payable in cash on a quarterly basis. In addition, upon the occurrence of an event of default, and for so long as such event of default continues, default interest equal to 2.00% per year in excess of the rate otherwise applicable will be payable. The Term Loan Agreement also includes customary replacement provisions in the event of the discontinuation of LIBOR. The Term Loan Borrowers’ Obligations (as defined in the Term Loan Agreement) are guaranteed by certain of the Company’s material, wholly-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calculated as follows: if prepayment occurs prior to the first anniversary of the Closing Date, the Prepayment Fee will be 3.00% of the principal amount being prepaid; if prepayment occurs on or after the first anniversary of the Closing Date and prior to the second anniversary of the Closing Date, the Prepayment Fee will be 2.00% of the principal amount being prepaid; and if prepayment occurs on or after the second anniversary of the Closing Date and prior to the third anniversary of the Closing Date, the Prepayment Fee will be 1.00% of the principal amount being prepaid. Subject to certain exceptions, within 120 days of the end of each calendar year, beginning with the year ending December 31, 2021, the Term Loan Borrowers must prepay the Obligations in an amount equal to (1) (i) if the Total Leverage Ratio is greater than 3:00:1:00, 50.0% of Excess Cash Flow (as defined in the Term Loan Agreement) or (ii) if the Total Leverage Ratio is equal to or less than 3:00:1:00 and greater than 2:00:1:00, 25.0% of Excess Cash Flow, less (2) all voluntary prepayments made on the Term Loan during such calendar year; provided that, so long as no default or event of default has occurred and is continuing or would result therefrom, no such prepayment will be required unless Excess Cash Flow for such calendar year equals or exceeds $0.5 million. The Term Loan Agreement also requires mandatory prepayment of certain amounts in the event the Term Loan Borrowers receive proceeds from certain events and activities, including, among others, certain asset sales and casualty events, the issuance of indebtedness and equity interests, and the receipt of extraordinary receipts (with certain exclusions), plus, in certain instances, the applicable Prepayment Fee, calculated as set forth above.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Revolving Credit Facility provides for a letter of credit sublimit in an amount up to $2.0 million. As of September 30, 2021, the Company had $0.5 million letters of credit outstanding under this sublimit and $0.4 million cash collateralized standby letters of credit outstanding pursuant to its prior revolving credit facility with Wells Fargo Bank, National Association. There were no amounts drawn upon these letters of credit as of September 30, 2021. In addition, as of September 30, 2021 and December 31, 2020, the Company had outstanding payment and performance surety bonds of $67.1 million and $31.0 million, respectively. Deferred Financing Costs Deferred financing costs are amortized over the terms of the related debt facilities using the straight-line method. The following table summarizes the amortization of deferred financing costs related to the Company's debt facilities and recognized in interest expense on the unaudited condensed consolidated statements of operations: ​ ​ ​ ​ ​ ​ ​ ​ ​ ​ ​ ​ ​ ​ ​ ​ Three Months Ended September 30, ​ Nine Months Ended September 30, (in thousands) ​ 2021 ​ 2020 ​ 2021 ​ 2020 Term loan ​ $ 112 ​ $ 110 ​ $ 337 ​ $ 330 Revolving credit facility ​ ​ 96 ​ ​ 72 ​ ​ 286 ​ ​ 217 Total ​ $ 208 ​ $ 182 ​ $ 623 ​ $ 547 ​ The following table summarizes unamortized deferred financing costs included on the Company's unaudited condensed consolidated balance sheets: ​ ​ ​ ​ ​ ​ ​ ​ ​ ​ (in thousands) Location September 30, 2021 ​ December 31, 2020 Term loan ​ Long-term debt, net ​ $ 1,894 ​ $ 2,231 Revolving credit facility ​ Other long-term assets ​ ​ 1,604 ​ ​ 1,890 Total ​ ​ ​ $ 3,498 ​ $ 4,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 xml:space="preserve">NOTE 9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September 30, 2021 and December 31, 2020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0—COMMITMENTS AND CONTINGENCIES Litigation and Claims The Company is from time-to-time party to various lawsuits, including personal injury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4—Changes in Business” to the unaudited condensed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 Moreover, during 2012, the Company secured insurance coverage that will help to reimburse the defense costs and potential indemnity obligations of its former operating unit relating to these claims. The Company intends to vigorously defend all currently active actions, and it does not anticipate that this action will have a material adverse effect on its financial position, results of operations or liquidity. However, the outcomes of any legal action cannot be predicted and, therefore, there can be no assurance that this will be the case.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three and nine months ended September 30, 2021, insurance expense, including insurance premiums related to the excess claim coverage and claims incurred for continuing operations, was $0.3 million and $1.5 million, respectively. The Company’s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September 30, 2021. As of September 30, 2021, the Company provided $0.4 million cash collateralized in letters of credit and $0.6 million of non-depleting cash collateral as security for possible general liability and workers’ compensation claims. Executive Severance On September 30, 2021, the Company had outstanding severance arrangements with officers and senior management. The Company’s maximum commitment under all such arrangements, which would apply if the employees covered by these arrangements were each terminated without cause, was $2.8 million on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1</t>
        </is>
      </c>
    </row>
    <row r="3">
      <c r="A3" s="3" t="inlineStr">
        <is>
          <t>STOCK-BASED COMPENSATION PLANS</t>
        </is>
      </c>
    </row>
    <row r="4">
      <c r="A4" s="4" t="inlineStr">
        <is>
          <t>STOCK-BASED COMPENSATION PLANS</t>
        </is>
      </c>
      <c r="B4" s="4" t="inlineStr">
        <is>
          <t>NOTE 11—STOCK-BASED COMPENSATION PLANS During the first nine months of 2021, the Company granted 164,388 service-based restricted stock awards under the 2015 Equity Incentive Plan, as amended and restated on May 12, 2020 (the “2015 Plan”), at a grant date fair value of $3.29 per share, to its non-employee directors, which vest in full on February 4, 2022. During the first nine months of 2021, the Company granted 307,616 service-based restricted stock units under the 2021 long-term incentive (“LTI”) program and the 2015 Plan at a grant date fair value of $3.48 per share. These service-based restricted stock units could be paid in cash or shares at the election of the Compensation Committee of the Board of Directors and shall vest in full on March 31, 2024. During the first nine months of 2021, the Company also granted performance-based awards under the 2021 LTI program and the 2015 Plan with an aggregate cash value of approximately $2.2 million, which could be paid in cash or shares at the election of the Compensation Committee of the Board of Directors. The 2021 performance-based awards have three awards earned at 200% of the target. The annual achievement levels are averaged over the three-year performance period and the earned amounts, if any, vest on March 31, 2024. The Company includes these cash-based awards in other current liabilities on the consolidated balance sheet, effective as of April 2021. In addition, during the first nine months of 2021, the Company granted service-based restricted stock units and performance-based restricted stock units to two employees. On May 17, 2021, the Company granted 37,500 service-based restricted stock units and performance-based restricted stock units covering a target number of 37,500, and a maximum number of 75,000, shares of common stock, as an inducement award outside of the 2015 Plan at a grant date fair value of $5.00 per share. The service-based restricted stock units vest in full on May 17, 2022 and the earned amounts of the performance-based restricted stock units, if any, vest on March 31, 2024. The performance-based awards have three two During the first nine months of 2020, the Company granted 580,312 service-based restricted stock units and 1,178,213 performance-based restricted stock units under the 2020 LTI program and the 2015 Plan, at a grant date fair value of $1.22 per share, which could be paid in cash or shares at the election of the Compensation Committee of the Board of Directors. The service-based restricted stock units vest in equal annual installments over a period of three years. The 2020 performance-based awards have three The Company previously granted (i) performance-based restricted stock units under the 2016 LTI program, which were scheduled to vest if the Company achieved a per share stock price of $5.50 for 30 consecutive trading days prior to August 5, 2021, (ii) performance-based restricted stock units under the 2017 LTI program, which were scheduled to vest if the Company achieved a per share stock price of $6.00 for 30 consecutive trading days prior to March 31, 2021 (pursuant to an extension from the initial vesting date of March 31, 2020, which extension was approved by the Compensation Committee in February 2020), and (iii) performance-based restricted stock units under the 2018 LTI program, which were scheduled to vest if the Company achieved a per share stock price of at least $5.00 for any period of 30 consecutive trading days prior to June 30, 2021 (collectively, the “LTI Performance Awards”). On March 5, 2021, the Compensation Committee of the Board of Directors extended the performance period for each of the LTI Performance Awards to December 31, 2022. In accordance with ASC Topic 718, “Compensation—Stock Compensation” (“ASC 718”), the Company conducted a lattice valuation model in order to revalue the market price for the LTI Performance Awards at the March 5, 2021 modification date. The 2018 LTI program met the market objective by achieving a per share stock price of $5.00 for 30 consecutive days, and approximately 261,463 shares will vest for recipients remaining employed through December 31, 2022. The modification resulted in an approximately $0.8 million incremental cost, which will be expensed over a twenty-month period starting in April 2021. During the first nine months of 2021, the Compensation Committee of the Board of Directors approved modifying the 2020 performance-based awards granted in 2020. This modification resulted in the adjustment of the 2021 and 2022 performance goals; in addition, the three-year average payout level for each performance objective will replace the actual payout level for any fiscal year (including, without limitation, 2020) where the actual payout is less than the three-year average. As of September 30, 2021, the payout would be 549,181 at threshold, 1,098,362 at target, and 2,196,724 at maximum. The grant price was adjusted from $1.22 per share to $3.49 share per the modification date of March 5, 2021. During the first nine months of 2021, the Compensation Committee approved modifying the 2019 performance-based restricted stock unit awards. The performance goal for 2020 was year-end backlog performance expressed in margin dollars. Because of COVID-19, the Company’s ability to book backlog in the normal course was impaired during 2020, particularly in Florida, New York, and Canada and with respect to new customers. As a result, the Compensation Committee authorized an adjustment to the 2020 performance results to add $51.9 million of orders to December 31, 2020 backlog that were booked in early 2021 but delayed due to the impact of the COVID-19 pandemic, which resulted in a payout of 156,014 shares under the 2015 Plan. While the majority of restricted stock units and awards were granted as equity, in accordance with ASC 718, the Company has two cash-based plans that are classified as a liability. Stock-based compensation expense for the three months ended September 30, 2021 and 2020 was $1.1 million and $0.6 million, respectively, and for the nine months ended September 30, 2021 and 2020 was $2.6 million and $1.7 million, respectively, and was included in general and administrative expenses on the Company’s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9 Months Ended</t>
        </is>
      </c>
    </row>
    <row r="2">
      <c r="B2" s="2" t="inlineStr">
        <is>
          <t>Sep. 30, 2021</t>
        </is>
      </c>
    </row>
    <row r="3">
      <c r="A3" s="3" t="inlineStr">
        <is>
          <t>OTHER SUPPLEMENTAL INFORMATION</t>
        </is>
      </c>
    </row>
    <row r="4">
      <c r="A4" s="4" t="inlineStr">
        <is>
          <t>OTHER SUPPLEMENTAL INFORMATION</t>
        </is>
      </c>
      <c r="B4" s="4" t="inlineStr">
        <is>
          <t>NOTE 12—OTHER SUPPLEMENTARY INFORMATION The following table summarizes other current assets included on the Company's unaudited condensed consolidated balance sheets: ​ ​ ​ ​ ​ ​ ​ ​ (in thousands) September 30, 2021 December 31, 2020 Sales tax receivable - Canada ​ $ 4,245 ​ $ 2,097 Unamortized commercial insurance premiums ​ ​ 3,321 ​ ​ 1,903 Prepaid expenses ​ ​ 1,354 ​ ​ 432 Letters of credit ​ ​ 883 ​ ​ 474 Cash collateral on commercial insurance claims ​ ​ 595 ​ ​ 585 Surety bond ​ ​ 500 ​ ​ 45 Workers' compensation refund ​ ​ - ​ ​ 265 Prepaid health insurance premiums ​ ​ - ​ ​ 207 Other short-term assets ​ ​ 628 ​ ​ 449 Total ​ $ 11,526 ​ $ 6,457 ​ The following table summarizes other current liabilities included on the Company's unaudited condensed consolidated balance sheets: ​ ​ ​ ​ ​ ​ ​ ​ (in thousands) September 30, 2021 December 31, 2020 Sales tax payable - Canada ​ $ 4,601 ​ $ 2,372 Accrued job costs ​ ​ 2,985 ​ ​ 1,081 Short-term lease liability ​ ​ 1,603 ​ ​ 1,362 Accrued stock compensation - liability ​ ​ 1,082 ​ ​ 387 Accrued workers' compensation and general liabilities ​ ​ 304 ​ ​ 506 Other accrued expenses ​ ​ 136 ​ ​ 1,462 Total ​ $ 10,711 ​ $ 7,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56</v>
      </c>
      <c r="C3" s="6" t="n">
        <v>8716</v>
      </c>
    </row>
    <row r="4">
      <c r="A4" s="4" t="inlineStr">
        <is>
          <t>Restricted cash</t>
        </is>
      </c>
      <c r="B4" s="5" t="n">
        <v>468</v>
      </c>
      <c r="C4" s="5" t="n">
        <v>468</v>
      </c>
    </row>
    <row r="5">
      <c r="A5" s="4" t="inlineStr">
        <is>
          <t>Accounts receivable, net of allowance of $228 and $351, respectively</t>
        </is>
      </c>
      <c r="B5" s="5" t="n">
        <v>39489</v>
      </c>
      <c r="C5" s="5" t="n">
        <v>27549</v>
      </c>
    </row>
    <row r="6">
      <c r="A6" s="4" t="inlineStr">
        <is>
          <t>Contract assets</t>
        </is>
      </c>
      <c r="B6" s="5" t="n">
        <v>12811</v>
      </c>
      <c r="C6" s="5" t="n">
        <v>7969</v>
      </c>
    </row>
    <row r="7">
      <c r="A7" s="4" t="inlineStr">
        <is>
          <t>Other current assets</t>
        </is>
      </c>
      <c r="B7" s="5" t="n">
        <v>11526</v>
      </c>
      <c r="C7" s="5" t="n">
        <v>6457</v>
      </c>
    </row>
    <row r="8">
      <c r="A8" s="4" t="inlineStr">
        <is>
          <t>Total current assets</t>
        </is>
      </c>
      <c r="B8" s="5" t="n">
        <v>66850</v>
      </c>
      <c r="C8" s="5" t="n">
        <v>51159</v>
      </c>
    </row>
    <row r="9">
      <c r="A9" s="4" t="inlineStr">
        <is>
          <t>Property, plant and equipment, net</t>
        </is>
      </c>
      <c r="B9" s="5" t="n">
        <v>709</v>
      </c>
      <c r="C9" s="5" t="n">
        <v>309</v>
      </c>
    </row>
    <row r="10">
      <c r="A10" s="4" t="inlineStr">
        <is>
          <t>Goodwill</t>
        </is>
      </c>
      <c r="B10" s="5" t="n">
        <v>35400</v>
      </c>
      <c r="C10" s="5" t="n">
        <v>35400</v>
      </c>
    </row>
    <row r="11">
      <c r="A11" s="4" t="inlineStr">
        <is>
          <t>Intangible assets</t>
        </is>
      </c>
      <c r="B11" s="5" t="n">
        <v>12500</v>
      </c>
      <c r="C11" s="5" t="n">
        <v>12500</v>
      </c>
    </row>
    <row r="12">
      <c r="A12" s="4" t="inlineStr">
        <is>
          <t>Other long-term assets</t>
        </is>
      </c>
      <c r="B12" s="5" t="n">
        <v>5687</v>
      </c>
      <c r="C12" s="5" t="n">
        <v>5712</v>
      </c>
    </row>
    <row r="13">
      <c r="A13" s="4" t="inlineStr">
        <is>
          <t>Total assets</t>
        </is>
      </c>
      <c r="B13" s="5" t="n">
        <v>121146</v>
      </c>
      <c r="C13" s="5" t="n">
        <v>105080</v>
      </c>
    </row>
    <row r="14">
      <c r="A14" s="3" t="inlineStr">
        <is>
          <t>Current liabilities:</t>
        </is>
      </c>
    </row>
    <row r="15">
      <c r="A15" s="4" t="inlineStr">
        <is>
          <t>Accounts payable</t>
        </is>
      </c>
      <c r="B15" s="5" t="n">
        <v>8439</v>
      </c>
      <c r="C15" s="5" t="n">
        <v>6210</v>
      </c>
    </row>
    <row r="16">
      <c r="A16" s="4" t="inlineStr">
        <is>
          <t>Accrued compensation and benefits</t>
        </is>
      </c>
      <c r="B16" s="5" t="n">
        <v>19856</v>
      </c>
      <c r="C16" s="5" t="n">
        <v>15800</v>
      </c>
    </row>
    <row r="17">
      <c r="A17" s="4" t="inlineStr">
        <is>
          <t>Contract liabilities</t>
        </is>
      </c>
      <c r="B17" s="5" t="n">
        <v>2494</v>
      </c>
      <c r="C17" s="5" t="n">
        <v>2529</v>
      </c>
    </row>
    <row r="18">
      <c r="A18" s="4" t="inlineStr">
        <is>
          <t>Short-term borrowings</t>
        </is>
      </c>
      <c r="B18" s="5" t="n">
        <v>4672</v>
      </c>
      <c r="C18" s="5" t="n">
        <v>352</v>
      </c>
    </row>
    <row r="19">
      <c r="A19" s="4" t="inlineStr">
        <is>
          <t>Current portion of long-term debt</t>
        </is>
      </c>
      <c r="B19" s="5" t="n">
        <v>1050</v>
      </c>
      <c r="C19" s="5" t="n">
        <v>1050</v>
      </c>
    </row>
    <row r="20">
      <c r="A20" s="4" t="inlineStr">
        <is>
          <t>Other current liabilities</t>
        </is>
      </c>
      <c r="B20" s="5" t="n">
        <v>10711</v>
      </c>
      <c r="C20" s="5" t="n">
        <v>7170</v>
      </c>
    </row>
    <row r="21">
      <c r="A21" s="4" t="inlineStr">
        <is>
          <t>Current liabilities of discontinued operations</t>
        </is>
      </c>
      <c r="B21" s="5" t="n">
        <v>188</v>
      </c>
      <c r="C21" s="5" t="n">
        <v>342</v>
      </c>
    </row>
    <row r="22">
      <c r="A22" s="4" t="inlineStr">
        <is>
          <t>Total current liabilities</t>
        </is>
      </c>
      <c r="B22" s="5" t="n">
        <v>47410</v>
      </c>
      <c r="C22" s="5" t="n">
        <v>33453</v>
      </c>
    </row>
    <row r="23">
      <c r="A23" s="4" t="inlineStr">
        <is>
          <t>Long-term debt, net</t>
        </is>
      </c>
      <c r="B23" s="5" t="n">
        <v>30428</v>
      </c>
      <c r="C23" s="5" t="n">
        <v>30728</v>
      </c>
    </row>
    <row r="24">
      <c r="A24" s="4" t="inlineStr">
        <is>
          <t>Deferred tax liabilities</t>
        </is>
      </c>
      <c r="B24" s="5" t="n">
        <v>2136</v>
      </c>
      <c r="C24" s="5" t="n">
        <v>2440</v>
      </c>
    </row>
    <row r="25">
      <c r="A25" s="4" t="inlineStr">
        <is>
          <t>Other long-term liabilities</t>
        </is>
      </c>
      <c r="B25" s="5" t="n">
        <v>1828</v>
      </c>
      <c r="C25" s="5" t="n">
        <v>2098</v>
      </c>
    </row>
    <row r="26">
      <c r="A26" s="4" t="inlineStr">
        <is>
          <t>Long-term liabilities of discontinued operations</t>
        </is>
      </c>
      <c r="B26" s="5" t="n">
        <v>4201</v>
      </c>
      <c r="C26" s="5" t="n">
        <v>4466</v>
      </c>
    </row>
    <row r="27">
      <c r="A27" s="4" t="inlineStr">
        <is>
          <t>Total liabilities</t>
        </is>
      </c>
      <c r="B27" s="5" t="n">
        <v>86003</v>
      </c>
      <c r="C27" s="5" t="n">
        <v>73185</v>
      </c>
    </row>
    <row r="28">
      <c r="A28" s="4" t="inlineStr">
        <is>
          <t>Commitments and contingencies (Note 10)</t>
        </is>
      </c>
      <c r="C28" s="4" t="inlineStr">
        <is>
          <t xml:space="preserve"> </t>
        </is>
      </c>
    </row>
    <row r="29">
      <c r="A29" s="3" t="inlineStr">
        <is>
          <t>Stockholders' equity:</t>
        </is>
      </c>
    </row>
    <row r="30">
      <c r="A30" s="4" t="inlineStr">
        <is>
          <t>Common stock, $0.01 par value, 170,000,000 shares authorized and 26,384,670 and 25,926,333 shares issued, respectively, and 25,915,502 and 25,336,442 shares outstanding, respectively</t>
        </is>
      </c>
      <c r="B30" s="5" t="n">
        <v>260</v>
      </c>
      <c r="C30" s="5" t="n">
        <v>256</v>
      </c>
    </row>
    <row r="31">
      <c r="A31" s="4" t="inlineStr">
        <is>
          <t>Paid-in capital</t>
        </is>
      </c>
      <c r="B31" s="5" t="n">
        <v>91670</v>
      </c>
      <c r="C31" s="5" t="n">
        <v>90292</v>
      </c>
    </row>
    <row r="32">
      <c r="A32" s="4" t="inlineStr">
        <is>
          <t>Accumulated other comprehensive income (loss)</t>
        </is>
      </c>
      <c r="B32" s="5" t="n">
        <v>-36</v>
      </c>
      <c r="C32" s="5" t="n">
        <v>28</v>
      </c>
    </row>
    <row r="33">
      <c r="A33" s="4" t="inlineStr">
        <is>
          <t>Accumulated deficit</t>
        </is>
      </c>
      <c r="B33" s="5" t="n">
        <v>-56745</v>
      </c>
      <c r="C33" s="5" t="n">
        <v>-58673</v>
      </c>
    </row>
    <row r="34">
      <c r="A34" s="4" t="inlineStr">
        <is>
          <t>Treasury stock, at par (469,168 and 589,891 common shares, respectively)</t>
        </is>
      </c>
      <c r="B34" s="5" t="n">
        <v>-6</v>
      </c>
      <c r="C34" s="5" t="n">
        <v>-8</v>
      </c>
    </row>
    <row r="35">
      <c r="A35" s="4" t="inlineStr">
        <is>
          <t>Total stockholders' equity</t>
        </is>
      </c>
      <c r="B35" s="5" t="n">
        <v>35143</v>
      </c>
      <c r="C35" s="5" t="n">
        <v>31895</v>
      </c>
    </row>
    <row r="36">
      <c r="A36" s="4" t="inlineStr">
        <is>
          <t>Total liabilities and stockholders' equity</t>
        </is>
      </c>
      <c r="B36" s="6" t="n">
        <v>121146</v>
      </c>
      <c r="C36" s="6" t="n">
        <v>105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Williams Industrial Services Group Inc. (together with its wholly owned subsidiaries, “Williams,” the “Company,” “we,” “us” or “our,” unless the context indicates otherwise) was initially formed in 1998 as GEEG Holdings, LLC, a Delaware limited liability company, and in 2001, changed its name to “Global Power Equipment Group Inc.,” a Delaware corporation and became the successor to GEEG Holdings, LLC. Effective June 29, 2018, the Company changed its name to Williams Industrial Services Group Inc. to better align its name with the Williams business, and the Company’s stock now trades on the NYSE American LLC under the ticker symbol “WLMS.” Williams has been safely helping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0, filed by the Company with the U.S. Securities and Exchange Commission (“SEC”) on March 31, 2021 (the “2020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stockholders’ equity and cash flows for the periods indicated. All significant intercompany transactions have been eliminated. The December 31, 2020 unaudited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0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1 2020 Three Months Ended March 31 ​ January 1, 2021 to April 4, 2021 ​ January 1, 2020 to March 29, 2020 Three Months Ended June 30 ​ April 5, 2021 to July 4, 2021 ​ March 30, 2020 to June 28, 2020 Three Months Ended September 30 ​ July 5, 2021 to October 3, 2021 ​ June 29, 2020 to September 27, 2020</t>
        </is>
      </c>
    </row>
    <row r="5">
      <c r="A5" s="4" t="inlineStr">
        <is>
          <t>Recently Adopted Accounting Pronouncements</t>
        </is>
      </c>
      <c r="B5" s="4" t="inlineStr">
        <is>
          <t>Recently Adopted Accounting Pronouncements In December 2019, the Financial Accounting Standards Board issued Accounting Standards Update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adopted the guidance as of January 1, 2021. The adoption of ASU 2019-12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Tables)</t>
        </is>
      </c>
      <c r="B1" s="2" t="inlineStr">
        <is>
          <t>9 Months Ended</t>
        </is>
      </c>
    </row>
    <row r="2">
      <c r="B2" s="2" t="inlineStr">
        <is>
          <t>Sep. 30, 2021</t>
        </is>
      </c>
    </row>
    <row r="3">
      <c r="A3" s="3" t="inlineStr">
        <is>
          <t>BUSINESS AND BASIS OF PRESENTATION ORGANIZATION</t>
        </is>
      </c>
    </row>
    <row r="4">
      <c r="A4" s="4" t="inlineStr">
        <is>
          <t>Reporting periods and corresponding fiscal interim periods</t>
        </is>
      </c>
      <c r="B4" s="4" t="inlineStr">
        <is>
          <t>​ ​ ​ ​ ​ ​ ​ ​ ​ ​ ​ Reporting Interim Period ​ Fiscal Interim Period ​ 2021 2020 Three Months Ended March 31 ​ January 1, 2021 to April 4, 2021 ​ January 1, 2020 to March 29, 2020 Three Months Ended June 30 ​ April 5, 2021 to July 4, 2021 ​ March 30, 2020 to June 28, 2020 Three Months Ended September 30 ​ July 5, 2021 to October 3, 2021 ​ June 29, 2020 to September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t>
        </is>
      </c>
      <c r="B4" s="4" t="inlineStr">
        <is>
          <t>​ ​ ​ ​ ​ ​ ​ ​ ​ ​ ​ ​ ​ ​ ​ ​ Three Months Ended September 30, ​ Nine Months Ended September 30, Lease Cost (in thousands) ​ 2021 ​ 2020 ​ 2021 ​ 2020 Operating lease cost ​ $ 619 ​ $ 850 ​ $ 1,711 ​ $ 2,950 Short-term lease cost ​ ​ 1,051 ​ ​ 505 ​ ​ 2,484 ​ ​ 1,972 Sublease income ​ ​ (5) ​ ​ — ​ ​ (5) ​ ​ — Total lease cost ​ $ 1,665 ​ $ 1,355 ​ $ 4,190 ​ $ 4,922</t>
        </is>
      </c>
    </row>
    <row r="5">
      <c r="A5" s="4" t="inlineStr">
        <is>
          <t>Schedule of right-of use assets and lease liabilities</t>
        </is>
      </c>
      <c r="B5" s="4" t="inlineStr">
        <is>
          <t>​ ​ ​ ​ ​ ​ ​ ​ ​ ​ Lease Assets/Liabilities (in thousands) ​ Balance Sheet Classification ​ September 30, 2021 ​ December 31, 2020 Lease Assets ​ ​ ​ ​ ​ ​ ​ ​ Right-of-use assets ​ Other long-term assets ​ $ 1,583 ​ $ 2,029 ​ ​ ​ ​ ​ ​ ​ ​ ​ Lease Liabilities ​ ​ ​ ​ ​ ​ ​ ​ Short-term lease liabilities ​ Other current liabilities ​ $ 1,603 ​ $ 1,362 Long-term lease liabilities ​ Other long-term liabilities ​ ​ 673 ​ ​ 1,011 Total lease liabilities ​ ​ ​ $ 2,276 ​ $ 2,373</t>
        </is>
      </c>
    </row>
    <row r="6">
      <c r="A6" s="4" t="inlineStr">
        <is>
          <t>Schedule of supplemental information</t>
        </is>
      </c>
      <c r="B6" s="4" t="inlineStr">
        <is>
          <t>​ ​ ​ ​ ​ ​ ​ ​ ​ ​ ​ Nine Months Ended September 30, (dollars in thousands) ​ 2021 ​ 2020 Cash paid for amounts included in the measurement of lease liabilities: ​ ​ ​ ​ ​ ​ Operating cash used by operating leases ​ $ 1,810 ​ $ 3,388 Right-of-use assets obtained in exchange for new operating lease liabilities ​ ​ 1,549 ​ ​ 2,226 Weighted-average remaining lease term - operating leases ​ ​ 1.47 years ​ ​ 1.71 years Weighted-average remaining lease term - finance leases ​ ​ 2.48 years ​ ​ 3.48 years Weighted-average discount rate - operating leases ​ ​ 9% ​ ​ 9% Weighted-average discount rate - finance leases ​ ​ 9% ​ ​ 9%</t>
        </is>
      </c>
    </row>
    <row r="7">
      <c r="A7" s="4" t="inlineStr">
        <is>
          <t>Schedule of remaining lease payments under operating leases</t>
        </is>
      </c>
      <c r="B7" s="4" t="inlineStr">
        <is>
          <t>​ ​ ​ ​ ​ ​ ​ ​ ​ ​ Operating Leases ​ Finance Leases Nine Months Ended September 30, ​ (in thousands) Remainder of 2021 ​ $ 582 ​ $ 2 2022 ​ ​ 1,372 ​ ​ 6 2023 ​ ​ 360 ​ ​ 6 2024 ​ ​ 103 ​ ​ 1 2025 ​ ​ 3 ​ ​ — Total lease payments ​ $ 2,420 ​ $ 15 Less: interest ​ ​ (159) ​ ​ — Present value of lease liabilities ​ $ 2,261 ​ $ 15</t>
        </is>
      </c>
    </row>
    <row r="8">
      <c r="A8" s="4" t="inlineStr">
        <is>
          <t>Schedule of remaining lease payments under finance leases</t>
        </is>
      </c>
      <c r="B8" s="4" t="inlineStr">
        <is>
          <t>Total remaining lease payments under the Company’s operating and finance leases were as follows: ​ ​ ​ ​ ​ ​ ​ ​ ​ ​ Operating Leases ​ Finance Leases Nine Months Ended September 30, ​ (in thousands) Remainder of 2021 ​ $ 582 ​ $ 2 2022 ​ ​ 1,372 ​ ​ 6 2023 ​ ​ 360 ​ ​ 6 2024 ​ ​ 103 ​ ​ 1 2025 ​ ​ 3 ​ ​ — Total lease payments ​ $ 2,420 ​ $ 15 Less: interest ​ ​ (159) ​ ​ — Present value of lease liabilities ​ $ 2,261 ​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9 Months Ended</t>
        </is>
      </c>
    </row>
    <row r="2">
      <c r="B2" s="2" t="inlineStr">
        <is>
          <t>Sep. 30, 2021</t>
        </is>
      </c>
    </row>
    <row r="3">
      <c r="A3" s="4" t="inlineStr">
        <is>
          <t>Discontinued operations disposed of by sale</t>
        </is>
      </c>
    </row>
    <row r="4">
      <c r="A4" s="4" t="inlineStr">
        <is>
          <t>Schedule of Financial Information of Disposal Group</t>
        </is>
      </c>
      <c r="B4" s="4" t="inlineStr">
        <is>
          <t>​ ​ ​ ​ ​ ​ ​ ​ ​ ​ ​ ​ ​ ​ ​ (in thousands) September 30, 2021 ​ December 31, 2020 Liabilities: ​ ​ ​ ​ ​ ​ Current liabilities of discontinued operations ​ $ 188 ​ $ 342 Liability for pension obligation ​ ​ 2,347 ​ ​ 2,670 Liability for uncertain tax positions ​ ​ 1,854 ​ ​ 1,796 Long-term liabilities of discontinued operations ​ ​ 4,201 ​ ​ 4,466 Total liabilities of discontinued operations ​ $ 4,389 ​ $ 4,808 ​ ​ ​ ​ ​ ​ ​ ​ ​ ​ ​ ​ ​ ​ ​ ​ Three Months Ended September 30, ​ Nine Months Ended September 30, (in thousands) 2021 2020 ​ 2021 2020 General and administrative expenses ​ $ 5 ​ $ 14 ​ $ 39 ​ $ 20 Loss (gain) on disposal - Electrical Solutions ​ ​ (17) ​ ​ — ​ ​ (245) ​ ​ 45 Interest expense ​ ​ 46 ​ ​ 52 ​ ​ 76 ​ ​ 157 Income (loss) from discontinued operations before income tax ​ ​ (34) ​ ​ (66) ​ ​ 130 ​ ​ (222) Income tax expense (benefit) ​ ​ 22 ​ ​ 24 ​ ​ 59 ​ ​ (56) Income (loss) from discontinued operations ​ $ (56) ​ $ (90) ​ $ 71 ​ $ (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t>
        </is>
      </c>
      <c r="B4" s="4" t="inlineStr">
        <is>
          <t>Disaggregated revenue by type of contract was as follows: ​ ​ ​ ​ ​ ​ ​ ​ ​ ​ ​ ​ ​ ​ ​ Three Months Ended September 30, ​ Nine Months Ended September 30, (in thousands) ​ 2021 ​ 2020 ​ 2021 ​ 2020 Cost-plus reimbursement contracts ​ $ 63,363 ​ $ 57,123 ​ $ 201,027 ​ $ 182,689 Fixed-price contracts ​ ​ 9,988 ​ ​ 9,117 ​ ​ 24,746 ​ ​ 22,247 Total ​ $ 73,351 ​ $ 66,240 ​ $ 225,773 ​ $ 204,936 ​ Disaggregated revenue by the geographic area where the work was performed was as follows: ​ ​ ​ ​ ​ ​ ​ ​ ​ ​ ​ ​ ​ ​ ​ ​ Three Months Ended September 30, ​ Nine Months Ended September 30, (in thousands) ​ 2021 ​ 2020 ​ 2021 ​ 2020 United States ​ $ 64,379 ​ $ 57,984 ​ $ 197,287 ​ $ 178,447 Canada ​ ​ 8,972 ​ ​ 8,256 ​ ​ 28,486 ​ ​ 26,489 Total ​ $ 73,351 ​ $ 66,240 ​ $ 225,773 ​ $ 204,936</t>
        </is>
      </c>
    </row>
    <row r="5">
      <c r="A5" s="4" t="inlineStr">
        <is>
          <t>Costs and estimated earnings in excess of billings or billings in excess of costs and estimated earnings</t>
        </is>
      </c>
      <c r="B5" s="4" t="inlineStr">
        <is>
          <t>​ ​ ​ ​ ​ ​ ​ ​ ​ ​ ​ ​ ​ ​ ​ ​ Three Months Ended September 30, ​ Nine Months Ended September 30, (in thousands) ​ 2021 ​ 2020 ​ 2021 ​ 2020 Costs incurred on uncompleted contracts ​ $ 66,590 ​ $ 57,582 ​ $ 203,561 ​ $ 180,014 Earnings recognized on uncompleted contracts ​ 6,761 ​ 8,658 ​ 22,212 ​ 24,922 Total ​ ​ 73,351 ​ 66,240 ​ ​ 225,773 ​ 204,936 Less—billings to date ​ ​ (63,034) ​ (60,850) ​ ​ (215,456) ​ (199,546) Net ​ $ 10,317 ​ $ 5,390 ​ $ 10,317 ​ $ 5,390 Contract assets ​ $ 12,811 ​ $ 8,795 ​ $ 12,811 ​ $ 8,795 Contract liabilities ​ ​ (2,494) ​ (3,405) ​ ​ (2,494) ​ (3,405) Net ​ $ 10,317 ​ $ 5,390 ​ $ 10,317 ​ $ 5,390</t>
        </is>
      </c>
    </row>
    <row r="6">
      <c r="A6" s="4" t="inlineStr">
        <is>
          <t>Schedule of transaction price allocated to the remaining performance obligations</t>
        </is>
      </c>
      <c r="B6" s="4" t="inlineStr">
        <is>
          <t>​ ​ ​ ​ ​ ​ ​ ​ ​ ​ ​ ​ ​ ​ ​ ​ ​ (in thousands) ​ Remainder of 2021 ​ 2022 ​ 2023 ​ Thereafter ​ Total Remaining performance obligations ​ $ 73,416 ​ $ 133,826 ​ $ 95,098 ​ $ 370,166 ​ $ 672,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alculation of basic and diluted earnings per common share</t>
        </is>
      </c>
      <c r="B4" s="4" t="inlineStr">
        <is>
          <t>​ ​ ​ ​ ​ ​ ​ ​ ​ ​ ​ ​ ​ ​ ​ ​ Three Months Ended September 30, ​ Nine Months Ended September 30, (in thousands, except share and per share data) 2021 ​ 2020 ​ 2021 2020 Income from continuing operations ​ $ 794 ​ $ 1,116 ​ $ 1,857 ​ $ 2,696 ​ ​ ​ ​ ​ ​ ​ ​ ​ ​ ​ ​ ​ Basic earnings per common share: ​ ​ ​ ​ ​ ​ ​ ​ ​ ​ ​ ​ Weighted average common shares outstanding ​ ​ 25,699,545 ​ ​ 24,689,337 ​ ​ 25,306,130 ​ ​ 23,304,059 ​ ​ ​ ​ ​ ​ ​ ​ ​ ​ ​ ​ ​ Basic earnings per common share ​ $ 0.03 ​ $ 0.04 ​ $ 0.07 ​ $ 0.12 ​ ​ ​ ​ ​ ​ ​ ​ ​ ​ ​ ​ ​ Diluted earnings per common share: ​ ​ ​ ​ ​ ​ ​ ​ ​ ​ ​ ​ Weighted average common shares outstanding ​ ​ 25,699,545 ​ ​ 24,689,337 ​ ​ 25,306,130 ​ ​ 23,304,059 ​ ​ ​ ​ ​ ​ ​ ​ ​ ​ ​ ​ ​ Dilutive effect: ​ ​ ​ ​ ​ ​ ​ ​ ​ ​ ​ Unvested portion of restricted stock units and awards ​ ​ 807,030 ​ ​ 494,969 ​ ​ 791,570 ​ ​ 532,739 Weighted average diluted common shares outstanding ​ ​ 26,506,575 ​ ​ 25,184,306 ​ 26,097,700 ​ ​ 23,836,798 ​ ​ ​ ​ ​ ​ ​ ​ ​ ​ ​ ​ ​ Diluted earnings per common share ​ $ 0.03 ​ $ 0.04 ​ $ 0.07 ​ $ 0.11</t>
        </is>
      </c>
    </row>
    <row r="5">
      <c r="A5" s="4" t="inlineStr">
        <is>
          <t>Schedule anti-dilutive potentially outstanding shares were not included in the calculation of diluted earnings (loss) per share</t>
        </is>
      </c>
      <c r="B5" s="4" t="inlineStr">
        <is>
          <t>​ ​ ​ ​ ​ ​ ​ ​ ​ ​ Three Months Ended September 30, ​ Nine Months Ended September 30, ​ 2021 ​ 2020 ​ 2021 2020 Unvested service-based restricted stock and restricted stock unit awards 16,666 ​ 391,601 ​ — ​ 262,705 Unvested performance- and market-based restricted stock unit awards 833,111 ​ 1,585,703 ​ 833,111 ​ 1,585,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effective income tax expense rate for continuing operations</t>
        </is>
      </c>
      <c r="B4" s="4" t="inlineStr">
        <is>
          <t>​ ​ ​ ​ ​ ​ ​ ​ ​ ​ ​ ​ Three Months Ended September 30, ​ Nine Months Ended September 30, (in thousands) 2021 ​ 2020 ​ 2021 2020 Income tax (benefit) expenses ​ ($6) ​ $321 ​ $256 ​ $565 Effective income tax rate for continuing operations ​ -0.8% ​ 22.3% ​ 12.1% ​ 1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 ​ ​ ​ ​ ​ ​ (in thousands) September 30, 2021 December 31, 2020 Revolving credit facility ​ $ 4,672 ​ $ 352 Term loan, current portion of long-term debt ​ ​ 1,050 ​ ​ 1,050 Current debt ​ $ 5,722 ​ $ 1,402 ​ ​ ​ ​ ​ ​ ​ Term loan, noncurrent portion of long-term debt ​ $ 33,163 ​ $ 33,950 Unamortized debt discount from refinancing to new loan ​ ​ (841) ​ ​ (991) Unamortized deferred financing costs ​ ​ (1,894) ​ ​ (2,231) Long-term debt, net ​ $ 30,428 ​ $ 30,728 ​ ​ ​ ​ ​ ​ ​ Total debt, net ​ $ 36,150 ​ $ 32,130</t>
        </is>
      </c>
    </row>
    <row r="5">
      <c r="A5" s="4" t="inlineStr">
        <is>
          <t>Schedule of deferred financing costs amortized to Interest Expense</t>
        </is>
      </c>
      <c r="B5" s="4" t="inlineStr">
        <is>
          <t>​ ​ ​ ​ ​ ​ ​ ​ ​ ​ ​ ​ ​ ​ ​ ​ Three Months Ended September 30, ​ Nine Months Ended September 30, (in thousands) ​ 2021 ​ 2020 ​ 2021 ​ 2020 Term loan ​ $ 112 ​ $ 110 ​ $ 337 ​ $ 330 Revolving credit facility ​ ​ 96 ​ ​ 72 ​ ​ 286 ​ ​ 217 Total ​ $ 208 ​ $ 182 ​ $ 623 ​ $ 547</t>
        </is>
      </c>
    </row>
    <row r="6">
      <c r="A6" s="4" t="inlineStr">
        <is>
          <t>Schedule of unamortized deferred financing costs</t>
        </is>
      </c>
      <c r="B6" s="4" t="inlineStr">
        <is>
          <t>​ ​ ​ ​ ​ ​ ​ ​ ​ ​ (in thousands) Location September 30, 2021 ​ December 31, 2020 Term loan ​ Long-term debt, net ​ $ 1,894 ​ $ 2,231 Revolving credit facility ​ Other long-term assets ​ ​ 1,604 ​ ​ 1,890 Total ​ ​ ​ $ 3,498 ​ $ 4,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SUPPLEMENTAL INFORMATION (Tables)</t>
        </is>
      </c>
      <c r="B1" s="2" t="inlineStr">
        <is>
          <t>9 Months Ended</t>
        </is>
      </c>
    </row>
    <row r="2">
      <c r="B2" s="2" t="inlineStr">
        <is>
          <t>Sep. 30, 2021</t>
        </is>
      </c>
    </row>
    <row r="3">
      <c r="A3" s="3" t="inlineStr">
        <is>
          <t>OTHER SUPPLEMENTAL INFORMATION</t>
        </is>
      </c>
    </row>
    <row r="4">
      <c r="A4" s="4" t="inlineStr">
        <is>
          <t>Schedule of other current assets</t>
        </is>
      </c>
      <c r="B4" s="4" t="inlineStr">
        <is>
          <t>​ ​ ​ ​ ​ ​ ​ ​ (in thousands) September 30, 2021 December 31, 2020 Sales tax receivable - Canada ​ $ 4,245 ​ $ 2,097 Unamortized commercial insurance premiums ​ ​ 3,321 ​ ​ 1,903 Prepaid expenses ​ ​ 1,354 ​ ​ 432 Letters of credit ​ ​ 883 ​ ​ 474 Cash collateral on commercial insurance claims ​ ​ 595 ​ ​ 585 Surety bond ​ ​ 500 ​ ​ 45 Workers' compensation refund ​ ​ - ​ ​ 265 Prepaid health insurance premiums ​ ​ - ​ ​ 207 Other short-term assets ​ ​ 628 ​ ​ 449 Total ​ $ 11,526 ​ $ 6,457</t>
        </is>
      </c>
    </row>
    <row r="5">
      <c r="A5" s="4" t="inlineStr">
        <is>
          <t>Schedule of other current liabilities</t>
        </is>
      </c>
      <c r="B5" s="4" t="inlineStr">
        <is>
          <t>​ ​ ​ ​ ​ ​ ​ ​ (in thousands) September 30, 2021 December 31, 2020 Sales tax payable - Canada ​ $ 4,601 ​ $ 2,372 Accrued job costs ​ ​ 2,985 ​ ​ 1,081 Short-term lease liability ​ ​ 1,603 ​ ​ 1,362 Accrued stock compensation - liability ​ ​ 1,082 ​ ​ 387 Accrued workers' compensation and general liabilities ​ ​ 304 ​ ​ 506 Other accrued expenses ​ ​ 136 ​ ​ 1,462 Total ​ $ 10,711 ​ $ 7,1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Sep. 02, 2021</t>
        </is>
      </c>
      <c r="C1" s="2" t="inlineStr">
        <is>
          <t>Sep. 30, 2021</t>
        </is>
      </c>
    </row>
    <row r="2">
      <c r="A2" s="3" t="inlineStr">
        <is>
          <t>Lessee, Lease, Description [Line Items]</t>
        </is>
      </c>
    </row>
    <row r="3">
      <c r="A3" s="4" t="inlineStr">
        <is>
          <t>Leases contain renewal options</t>
        </is>
      </c>
      <c r="C3" s="4" t="inlineStr">
        <is>
          <t>true</t>
        </is>
      </c>
    </row>
    <row r="4">
      <c r="A4" s="4" t="inlineStr">
        <is>
          <t>Lease agreement term</t>
        </is>
      </c>
      <c r="B4" s="4" t="inlineStr">
        <is>
          <t>10 years</t>
        </is>
      </c>
    </row>
    <row r="5">
      <c r="A5" s="4" t="inlineStr">
        <is>
          <t>Lease Liabilities</t>
        </is>
      </c>
      <c r="B5" s="9" t="n">
        <v>3.5</v>
      </c>
    </row>
    <row r="6">
      <c r="A6" s="4" t="inlineStr">
        <is>
          <t>Lease liability payment due</t>
        </is>
      </c>
      <c r="B6" s="9" t="n">
        <v>2.3</v>
      </c>
    </row>
    <row r="7">
      <c r="A7" s="4" t="inlineStr">
        <is>
          <t>Minimum</t>
        </is>
      </c>
    </row>
    <row r="8">
      <c r="A8" s="3" t="inlineStr">
        <is>
          <t>Lessee, Lease, Description [Line Items]</t>
        </is>
      </c>
    </row>
    <row r="9">
      <c r="A9" s="4" t="inlineStr">
        <is>
          <t>Remaining lease term</t>
        </is>
      </c>
      <c r="C9" s="4" t="inlineStr">
        <is>
          <t>1 year</t>
        </is>
      </c>
    </row>
    <row r="10">
      <c r="A10" s="4" t="inlineStr">
        <is>
          <t>Maximum</t>
        </is>
      </c>
    </row>
    <row r="11">
      <c r="A11" s="3" t="inlineStr">
        <is>
          <t>Lessee, Lease, Description [Line Items]</t>
        </is>
      </c>
    </row>
    <row r="12">
      <c r="A12" s="4" t="inlineStr">
        <is>
          <t>Remaining lease term</t>
        </is>
      </c>
      <c r="C12"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ccounts receivable allowance for doubtful accounts</t>
        </is>
      </c>
      <c r="B3" s="6" t="n">
        <v>228</v>
      </c>
      <c r="C3" s="6" t="n">
        <v>351</v>
      </c>
    </row>
    <row r="4">
      <c r="A4" s="4" t="inlineStr">
        <is>
          <t>Common stock, par value (in dollars per share)</t>
        </is>
      </c>
      <c r="B4" s="7" t="n">
        <v>0.01</v>
      </c>
      <c r="C4" s="7" t="n">
        <v>0.01</v>
      </c>
    </row>
    <row r="5">
      <c r="A5" s="4" t="inlineStr">
        <is>
          <t>Common stock, shares authorized</t>
        </is>
      </c>
      <c r="B5" s="5" t="n">
        <v>170000000</v>
      </c>
      <c r="C5" s="5" t="n">
        <v>170000000</v>
      </c>
    </row>
    <row r="6">
      <c r="A6" s="4" t="inlineStr">
        <is>
          <t>Common stock, shares issued</t>
        </is>
      </c>
      <c r="B6" s="5" t="n">
        <v>26384670</v>
      </c>
      <c r="C6" s="5" t="n">
        <v>25926333</v>
      </c>
    </row>
    <row r="7">
      <c r="A7" s="4" t="inlineStr">
        <is>
          <t>Common stock, shares outstanding</t>
        </is>
      </c>
      <c r="B7" s="5" t="n">
        <v>25915502</v>
      </c>
      <c r="C7" s="5" t="n">
        <v>25336442</v>
      </c>
    </row>
    <row r="8">
      <c r="A8" s="4" t="inlineStr">
        <is>
          <t>Treasury stock at par</t>
        </is>
      </c>
      <c r="B8" s="5" t="n">
        <v>469168</v>
      </c>
      <c r="C8" s="5" t="n">
        <v>58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lease expense:</t>
        </is>
      </c>
    </row>
    <row r="4">
      <c r="A4" s="4" t="inlineStr">
        <is>
          <t>Operating lease cost</t>
        </is>
      </c>
      <c r="B4" s="6" t="n">
        <v>619</v>
      </c>
      <c r="C4" s="6" t="n">
        <v>850</v>
      </c>
      <c r="D4" s="6" t="n">
        <v>1711</v>
      </c>
      <c r="E4" s="6" t="n">
        <v>2950</v>
      </c>
    </row>
    <row r="5">
      <c r="A5" s="4" t="inlineStr">
        <is>
          <t>Short-term lease cost</t>
        </is>
      </c>
      <c r="B5" s="5" t="n">
        <v>1051</v>
      </c>
      <c r="C5" s="5" t="n">
        <v>505</v>
      </c>
      <c r="D5" s="5" t="n">
        <v>2484</v>
      </c>
      <c r="E5" s="5" t="n">
        <v>1972</v>
      </c>
    </row>
    <row r="6">
      <c r="A6" s="4" t="inlineStr">
        <is>
          <t>Sublease income</t>
        </is>
      </c>
      <c r="B6" s="5" t="n">
        <v>-5</v>
      </c>
      <c r="D6" s="5" t="n">
        <v>-5</v>
      </c>
    </row>
    <row r="7">
      <c r="A7" s="4" t="inlineStr">
        <is>
          <t>Total lease cost</t>
        </is>
      </c>
      <c r="B7" s="6" t="n">
        <v>1665</v>
      </c>
      <c r="C7" s="6" t="n">
        <v>1355</v>
      </c>
      <c r="D7" s="6" t="n">
        <v>4190</v>
      </c>
      <c r="E7" s="6" t="n">
        <v>49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ight-of use Assets and Lease Liabilities (Details) - USD ($) $ in Thousands</t>
        </is>
      </c>
      <c r="B1" s="2" t="inlineStr">
        <is>
          <t>Sep. 30, 2021</t>
        </is>
      </c>
      <c r="C1" s="2" t="inlineStr">
        <is>
          <t>Dec. 31, 2020</t>
        </is>
      </c>
    </row>
    <row r="2">
      <c r="A2" s="3" t="inlineStr">
        <is>
          <t>LEASES</t>
        </is>
      </c>
    </row>
    <row r="3">
      <c r="A3" s="4" t="inlineStr">
        <is>
          <t>Right-of-use assets</t>
        </is>
      </c>
      <c r="B3" s="6" t="n">
        <v>1583</v>
      </c>
      <c r="C3" s="6" t="n">
        <v>2029</v>
      </c>
    </row>
    <row r="4">
      <c r="A4" s="4" t="inlineStr">
        <is>
          <t>Financial position</t>
        </is>
      </c>
      <c r="B4" s="4" t="inlineStr">
        <is>
          <t>Other long-term assets</t>
        </is>
      </c>
      <c r="C4" s="4" t="inlineStr">
        <is>
          <t>Other long-term assets</t>
        </is>
      </c>
    </row>
    <row r="5">
      <c r="A5" s="4" t="inlineStr">
        <is>
          <t>Short-term lease liabilities</t>
        </is>
      </c>
      <c r="B5" s="6" t="n">
        <v>1603</v>
      </c>
      <c r="C5" s="6" t="n">
        <v>1362</v>
      </c>
    </row>
    <row r="6">
      <c r="A6" s="4" t="inlineStr">
        <is>
          <t>Financial position</t>
        </is>
      </c>
      <c r="B6" s="4" t="inlineStr">
        <is>
          <t>Other current liabilities</t>
        </is>
      </c>
      <c r="C6" s="4" t="inlineStr">
        <is>
          <t>Other current liabilities</t>
        </is>
      </c>
    </row>
    <row r="7">
      <c r="A7" s="4" t="inlineStr">
        <is>
          <t>Long-term lease liabilities</t>
        </is>
      </c>
      <c r="B7" s="6" t="n">
        <v>673</v>
      </c>
      <c r="C7" s="6" t="n">
        <v>1011</v>
      </c>
    </row>
    <row r="8">
      <c r="A8" s="4" t="inlineStr">
        <is>
          <t>Financial position</t>
        </is>
      </c>
      <c r="B8" s="4" t="inlineStr">
        <is>
          <t>Other long-term liabilities</t>
        </is>
      </c>
      <c r="C8" s="4" t="inlineStr">
        <is>
          <t>Other long-term liabilities</t>
        </is>
      </c>
    </row>
    <row r="9">
      <c r="A9" s="4" t="inlineStr">
        <is>
          <t>Total lease liabilities</t>
        </is>
      </c>
      <c r="B9" s="6" t="n">
        <v>2276</v>
      </c>
      <c r="C9" s="6" t="n">
        <v>23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9 Months Ended</t>
        </is>
      </c>
    </row>
    <row r="2">
      <c r="B2" s="2" t="inlineStr">
        <is>
          <t>Sep. 30, 2021</t>
        </is>
      </c>
      <c r="C2" s="2" t="inlineStr">
        <is>
          <t>Sep. 30, 2020</t>
        </is>
      </c>
    </row>
    <row r="3">
      <c r="A3" s="3" t="inlineStr">
        <is>
          <t>LEASES</t>
        </is>
      </c>
    </row>
    <row r="4">
      <c r="A4" s="4" t="inlineStr">
        <is>
          <t>Cash paid for amounts included in the measurement of lease liabilities: Operating cash used by operating leases</t>
        </is>
      </c>
      <c r="B4" s="6" t="n">
        <v>1810</v>
      </c>
      <c r="C4" s="6" t="n">
        <v>3388</v>
      </c>
    </row>
    <row r="5">
      <c r="A5" s="4" t="inlineStr">
        <is>
          <t>Right-of-use assets obtained in exchange for new operating lease liabilities</t>
        </is>
      </c>
      <c r="B5" s="6" t="n">
        <v>1549</v>
      </c>
      <c r="C5" s="6" t="n">
        <v>2226</v>
      </c>
    </row>
    <row r="6">
      <c r="A6" s="4" t="inlineStr">
        <is>
          <t>Weighted-average remaining lease term - operating leases</t>
        </is>
      </c>
      <c r="B6" s="4" t="inlineStr">
        <is>
          <t>1 year 5 months 19 days</t>
        </is>
      </c>
      <c r="C6" s="4" t="inlineStr">
        <is>
          <t>1 year 8 months 15 days</t>
        </is>
      </c>
    </row>
    <row r="7">
      <c r="A7" s="4" t="inlineStr">
        <is>
          <t>Weighted-average remaining lease term - finance leases</t>
        </is>
      </c>
      <c r="B7" s="4" t="inlineStr">
        <is>
          <t>2 years 5 months 23 days</t>
        </is>
      </c>
      <c r="C7" s="4" t="inlineStr">
        <is>
          <t>3 years 5 months 23 days</t>
        </is>
      </c>
    </row>
    <row r="8">
      <c r="A8" s="4" t="inlineStr">
        <is>
          <t>Weighted-average discount rate - operating leases</t>
        </is>
      </c>
      <c r="B8" s="4" t="inlineStr">
        <is>
          <t>9.00%</t>
        </is>
      </c>
      <c r="C8" s="4" t="inlineStr">
        <is>
          <t>9.00%</t>
        </is>
      </c>
    </row>
    <row r="9">
      <c r="A9" s="4" t="inlineStr">
        <is>
          <t>Weighted-average discount rate - finance leases</t>
        </is>
      </c>
      <c r="B9" s="4" t="inlineStr">
        <is>
          <t>9.00%</t>
        </is>
      </c>
      <c r="C9" s="4" t="inlineStr">
        <is>
          <t>9.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Sep. 30, 2021USD ($)</t>
        </is>
      </c>
    </row>
    <row r="2">
      <c r="A2" s="3" t="inlineStr">
        <is>
          <t>Operating leases maturities:</t>
        </is>
      </c>
    </row>
    <row r="3">
      <c r="A3" s="4" t="inlineStr">
        <is>
          <t>Remainder of 2021</t>
        </is>
      </c>
      <c r="B3" s="6" t="n">
        <v>582</v>
      </c>
    </row>
    <row r="4">
      <c r="A4" s="4" t="inlineStr">
        <is>
          <t>2022</t>
        </is>
      </c>
      <c r="B4" s="5" t="n">
        <v>1372</v>
      </c>
    </row>
    <row r="5">
      <c r="A5" s="4" t="inlineStr">
        <is>
          <t>2023</t>
        </is>
      </c>
      <c r="B5" s="5" t="n">
        <v>360</v>
      </c>
    </row>
    <row r="6">
      <c r="A6" s="4" t="inlineStr">
        <is>
          <t>2024</t>
        </is>
      </c>
      <c r="B6" s="5" t="n">
        <v>103</v>
      </c>
    </row>
    <row r="7">
      <c r="A7" s="4" t="inlineStr">
        <is>
          <t>2025</t>
        </is>
      </c>
      <c r="B7" s="5" t="n">
        <v>3</v>
      </c>
    </row>
    <row r="8">
      <c r="A8" s="4" t="inlineStr">
        <is>
          <t>Total lease payments</t>
        </is>
      </c>
      <c r="B8" s="5" t="n">
        <v>2420</v>
      </c>
    </row>
    <row r="9">
      <c r="A9" s="4" t="inlineStr">
        <is>
          <t>Less: interest</t>
        </is>
      </c>
      <c r="B9" s="5" t="n">
        <v>-159</v>
      </c>
    </row>
    <row r="10">
      <c r="A10" s="4" t="inlineStr">
        <is>
          <t>Present value of lease liabilities</t>
        </is>
      </c>
      <c r="B10" s="5" t="n">
        <v>2261</v>
      </c>
    </row>
    <row r="11">
      <c r="A11" s="3" t="inlineStr">
        <is>
          <t>Finance leases maturities:</t>
        </is>
      </c>
    </row>
    <row r="12">
      <c r="A12" s="4" t="inlineStr">
        <is>
          <t>Remainder of 2021</t>
        </is>
      </c>
      <c r="B12" s="5" t="n">
        <v>2</v>
      </c>
    </row>
    <row r="13">
      <c r="A13" s="4" t="inlineStr">
        <is>
          <t>2022</t>
        </is>
      </c>
      <c r="B13" s="5" t="n">
        <v>6</v>
      </c>
    </row>
    <row r="14">
      <c r="A14" s="4" t="inlineStr">
        <is>
          <t>2023</t>
        </is>
      </c>
      <c r="B14" s="5" t="n">
        <v>6</v>
      </c>
    </row>
    <row r="15">
      <c r="A15" s="4" t="inlineStr">
        <is>
          <t>2024</t>
        </is>
      </c>
      <c r="B15" s="5" t="n">
        <v>1</v>
      </c>
    </row>
    <row r="16">
      <c r="A16" s="4" t="inlineStr">
        <is>
          <t>Total lease payments</t>
        </is>
      </c>
      <c r="B16" s="5" t="n">
        <v>15</v>
      </c>
    </row>
    <row r="17">
      <c r="A17" s="4" t="inlineStr">
        <is>
          <t>Present value of lease liabilities</t>
        </is>
      </c>
      <c r="B17"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NGES IN BUSINESS - Discontinued Operation and Disposition (Details) - USD ($) $ in Thousands</t>
        </is>
      </c>
      <c r="B1" s="2" t="inlineStr">
        <is>
          <t>May 12, 2021</t>
        </is>
      </c>
      <c r="C1" s="2" t="inlineStr">
        <is>
          <t>Sep. 30, 2021</t>
        </is>
      </c>
      <c r="D1" s="2" t="inlineStr">
        <is>
          <t>Sep. 30, 2020</t>
        </is>
      </c>
      <c r="E1" s="2" t="inlineStr">
        <is>
          <t>Sep. 30, 2021</t>
        </is>
      </c>
      <c r="F1" s="2" t="inlineStr">
        <is>
          <t>Sep. 30, 2020</t>
        </is>
      </c>
      <c r="G1" s="2" t="inlineStr">
        <is>
          <t>Dec. 31, 2020</t>
        </is>
      </c>
      <c r="H1" s="2" t="inlineStr">
        <is>
          <t>Jul. 11, 2018</t>
        </is>
      </c>
    </row>
    <row r="2">
      <c r="A2" s="3" t="inlineStr">
        <is>
          <t>Liabilities:</t>
        </is>
      </c>
    </row>
    <row r="3">
      <c r="A3" s="4" t="inlineStr">
        <is>
          <t>Current liabilities of discontinued operations</t>
        </is>
      </c>
      <c r="C3" s="6" t="n">
        <v>188</v>
      </c>
      <c r="E3" s="6" t="n">
        <v>188</v>
      </c>
      <c r="G3" s="6" t="n">
        <v>342</v>
      </c>
    </row>
    <row r="4">
      <c r="A4" s="4" t="inlineStr">
        <is>
          <t>Long-term liabilities of discontinued operations</t>
        </is>
      </c>
      <c r="C4" s="5" t="n">
        <v>4201</v>
      </c>
      <c r="E4" s="5" t="n">
        <v>4201</v>
      </c>
      <c r="G4" s="5" t="n">
        <v>4466</v>
      </c>
    </row>
    <row r="5">
      <c r="A5" s="3" t="inlineStr">
        <is>
          <t>Income (loss) before income taxes</t>
        </is>
      </c>
    </row>
    <row r="6">
      <c r="A6" s="4" t="inlineStr">
        <is>
          <t>Interest expense, net</t>
        </is>
      </c>
      <c r="C6" s="5" t="n">
        <v>-1227</v>
      </c>
      <c r="D6" s="6" t="n">
        <v>-1541</v>
      </c>
      <c r="E6" s="5" t="n">
        <v>-3733</v>
      </c>
      <c r="F6" s="6" t="n">
        <v>-4640</v>
      </c>
    </row>
    <row r="7">
      <c r="A7" s="4" t="inlineStr">
        <is>
          <t>Income (loss) from discontinued operations before income tax</t>
        </is>
      </c>
      <c r="C7" s="5" t="n">
        <v>-34</v>
      </c>
      <c r="D7" s="5" t="n">
        <v>-66</v>
      </c>
      <c r="E7" s="5" t="n">
        <v>130</v>
      </c>
      <c r="F7" s="5" t="n">
        <v>-222</v>
      </c>
    </row>
    <row r="8">
      <c r="A8" s="4" t="inlineStr">
        <is>
          <t>Income tax (benefit) expense</t>
        </is>
      </c>
      <c r="C8" s="5" t="n">
        <v>22</v>
      </c>
      <c r="D8" s="5" t="n">
        <v>24</v>
      </c>
      <c r="E8" s="5" t="n">
        <v>59</v>
      </c>
      <c r="F8" s="5" t="n">
        <v>-56</v>
      </c>
    </row>
    <row r="9">
      <c r="A9" s="4" t="inlineStr">
        <is>
          <t>Income (loss) from discontinued operations</t>
        </is>
      </c>
      <c r="C9" s="5" t="n">
        <v>-56</v>
      </c>
      <c r="D9" s="5" t="n">
        <v>-90</v>
      </c>
      <c r="E9" s="5" t="n">
        <v>71</v>
      </c>
      <c r="F9" s="5" t="n">
        <v>-166</v>
      </c>
    </row>
    <row r="10">
      <c r="A10" s="4" t="inlineStr">
        <is>
          <t>Discontinued operations, disposed of by means other than sale | Electrical Solutions | Pension</t>
        </is>
      </c>
    </row>
    <row r="11">
      <c r="A11" s="3" t="inlineStr">
        <is>
          <t>Liabilities:</t>
        </is>
      </c>
    </row>
    <row r="12">
      <c r="A12" s="4" t="inlineStr">
        <is>
          <t>Liability for pension obligation</t>
        </is>
      </c>
      <c r="H12" s="6" t="n">
        <v>2900</v>
      </c>
    </row>
    <row r="13">
      <c r="A13" s="4" t="inlineStr">
        <is>
          <t>Decrease in liability for pension obligation</t>
        </is>
      </c>
      <c r="B13" s="6" t="n">
        <v>200</v>
      </c>
    </row>
    <row r="14">
      <c r="A14" s="3" t="inlineStr">
        <is>
          <t>Income (loss) before income taxes</t>
        </is>
      </c>
    </row>
    <row r="15">
      <c r="A15" s="4" t="inlineStr">
        <is>
          <t>Expected Periodic Payment</t>
        </is>
      </c>
      <c r="B15" s="6" t="n">
        <v>300</v>
      </c>
    </row>
    <row r="16">
      <c r="A16" s="4" t="inlineStr">
        <is>
          <t>Discontinued operations disposed of by sale</t>
        </is>
      </c>
    </row>
    <row r="17">
      <c r="A17" s="3" t="inlineStr">
        <is>
          <t>Income (loss) before income taxes</t>
        </is>
      </c>
    </row>
    <row r="18">
      <c r="A18" s="4" t="inlineStr">
        <is>
          <t>General and administrative expenses</t>
        </is>
      </c>
      <c r="C18" s="5" t="n">
        <v>5</v>
      </c>
      <c r="D18" s="5" t="n">
        <v>14</v>
      </c>
      <c r="E18" s="5" t="n">
        <v>39</v>
      </c>
      <c r="F18" s="5" t="n">
        <v>20</v>
      </c>
    </row>
    <row r="19">
      <c r="A19" s="4" t="inlineStr">
        <is>
          <t>Interest expense, net</t>
        </is>
      </c>
      <c r="C19" s="5" t="n">
        <v>46</v>
      </c>
      <c r="D19" s="5" t="n">
        <v>52</v>
      </c>
      <c r="E19" s="5" t="n">
        <v>76</v>
      </c>
      <c r="F19" s="5" t="n">
        <v>157</v>
      </c>
    </row>
    <row r="20">
      <c r="A20" s="4" t="inlineStr">
        <is>
          <t>Income (loss) from discontinued operations before income tax</t>
        </is>
      </c>
      <c r="C20" s="5" t="n">
        <v>-34</v>
      </c>
      <c r="D20" s="5" t="n">
        <v>-66</v>
      </c>
      <c r="E20" s="5" t="n">
        <v>130</v>
      </c>
      <c r="F20" s="5" t="n">
        <v>-222</v>
      </c>
    </row>
    <row r="21">
      <c r="A21" s="4" t="inlineStr">
        <is>
          <t>Income tax (benefit) expense</t>
        </is>
      </c>
      <c r="C21" s="5" t="n">
        <v>22</v>
      </c>
      <c r="D21" s="5" t="n">
        <v>24</v>
      </c>
      <c r="E21" s="5" t="n">
        <v>59</v>
      </c>
      <c r="F21" s="5" t="n">
        <v>-56</v>
      </c>
    </row>
    <row r="22">
      <c r="A22" s="4" t="inlineStr">
        <is>
          <t>Income (loss) from discontinued operations</t>
        </is>
      </c>
      <c r="C22" s="5" t="n">
        <v>-56</v>
      </c>
      <c r="D22" s="6" t="n">
        <v>-90</v>
      </c>
      <c r="E22" s="5" t="n">
        <v>71</v>
      </c>
      <c r="F22" s="5" t="n">
        <v>-166</v>
      </c>
    </row>
    <row r="23">
      <c r="A23" s="4" t="inlineStr">
        <is>
          <t>Discontinued operations disposed of by sale | Electrical Solutions And Mechanical Solutions</t>
        </is>
      </c>
    </row>
    <row r="24">
      <c r="A24" s="3" t="inlineStr">
        <is>
          <t>Assets and liabilities</t>
        </is>
      </c>
    </row>
    <row r="25">
      <c r="A25" s="4" t="inlineStr">
        <is>
          <t>Assets of discontinued operations</t>
        </is>
      </c>
      <c r="C25" s="5" t="n">
        <v>0</v>
      </c>
      <c r="E25" s="5" t="n">
        <v>0</v>
      </c>
      <c r="G25" s="5" t="n">
        <v>0</v>
      </c>
    </row>
    <row r="26">
      <c r="A26" s="3" t="inlineStr">
        <is>
          <t>Liabilities:</t>
        </is>
      </c>
    </row>
    <row r="27">
      <c r="A27" s="4" t="inlineStr">
        <is>
          <t>Current liabilities of discontinued operations</t>
        </is>
      </c>
      <c r="C27" s="5" t="n">
        <v>188</v>
      </c>
      <c r="E27" s="5" t="n">
        <v>188</v>
      </c>
      <c r="G27" s="5" t="n">
        <v>342</v>
      </c>
    </row>
    <row r="28">
      <c r="A28" s="4" t="inlineStr">
        <is>
          <t>Liability for pension obligation</t>
        </is>
      </c>
      <c r="C28" s="5" t="n">
        <v>2347</v>
      </c>
      <c r="E28" s="5" t="n">
        <v>2347</v>
      </c>
      <c r="G28" s="5" t="n">
        <v>2670</v>
      </c>
    </row>
    <row r="29">
      <c r="A29" s="4" t="inlineStr">
        <is>
          <t>Liability for uncertain tax positions</t>
        </is>
      </c>
      <c r="C29" s="5" t="n">
        <v>1854</v>
      </c>
      <c r="E29" s="5" t="n">
        <v>1854</v>
      </c>
      <c r="G29" s="5" t="n">
        <v>1796</v>
      </c>
    </row>
    <row r="30">
      <c r="A30" s="4" t="inlineStr">
        <is>
          <t>Long-term liabilities of discontinued operations</t>
        </is>
      </c>
      <c r="C30" s="5" t="n">
        <v>4201</v>
      </c>
      <c r="E30" s="5" t="n">
        <v>4201</v>
      </c>
      <c r="G30" s="5" t="n">
        <v>4466</v>
      </c>
    </row>
    <row r="31">
      <c r="A31" s="4" t="inlineStr">
        <is>
          <t>Total liabilities of discontinued operations</t>
        </is>
      </c>
      <c r="C31" s="5" t="n">
        <v>4389</v>
      </c>
      <c r="E31" s="5" t="n">
        <v>4389</v>
      </c>
      <c r="G31" s="6" t="n">
        <v>4808</v>
      </c>
    </row>
    <row r="32">
      <c r="A32" s="4" t="inlineStr">
        <is>
          <t>Discontinued operations, held-for-sale or disposed of by sale | Electrical Solutions</t>
        </is>
      </c>
    </row>
    <row r="33">
      <c r="A33" s="3" t="inlineStr">
        <is>
          <t>Income (loss) before income taxes</t>
        </is>
      </c>
    </row>
    <row r="34">
      <c r="A34" s="4" t="inlineStr">
        <is>
          <t>Loss (gain) on disposal of discontinued operations</t>
        </is>
      </c>
      <c r="C34" s="6" t="n">
        <v>-17</v>
      </c>
      <c r="E34" s="6" t="n">
        <v>-245</v>
      </c>
      <c r="F34"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Revenue</t>
        </is>
      </c>
      <c r="B4" s="6" t="n">
        <v>73351</v>
      </c>
      <c r="C4" s="6" t="n">
        <v>66240</v>
      </c>
      <c r="D4" s="6" t="n">
        <v>225773</v>
      </c>
      <c r="E4" s="6" t="n">
        <v>204936</v>
      </c>
    </row>
    <row r="5">
      <c r="A5" s="3" t="inlineStr">
        <is>
          <t>Variable consideration</t>
        </is>
      </c>
    </row>
    <row r="6">
      <c r="A6" s="4" t="inlineStr">
        <is>
          <t>Maximum limited warranty term</t>
        </is>
      </c>
      <c r="D6" s="4" t="inlineStr">
        <is>
          <t>2 years</t>
        </is>
      </c>
    </row>
    <row r="7">
      <c r="A7" s="4" t="inlineStr">
        <is>
          <t>United States</t>
        </is>
      </c>
    </row>
    <row r="8">
      <c r="A8" s="3" t="inlineStr">
        <is>
          <t>Disaggregation of revenue</t>
        </is>
      </c>
    </row>
    <row r="9">
      <c r="A9" s="4" t="inlineStr">
        <is>
          <t>Revenue</t>
        </is>
      </c>
      <c r="B9" s="5" t="n">
        <v>64379</v>
      </c>
      <c r="C9" s="5" t="n">
        <v>57984</v>
      </c>
      <c r="D9" s="6" t="n">
        <v>197287</v>
      </c>
      <c r="E9" s="5" t="n">
        <v>178447</v>
      </c>
    </row>
    <row r="10">
      <c r="A10" s="4" t="inlineStr">
        <is>
          <t>Canada</t>
        </is>
      </c>
    </row>
    <row r="11">
      <c r="A11" s="3" t="inlineStr">
        <is>
          <t>Disaggregation of revenue</t>
        </is>
      </c>
    </row>
    <row r="12">
      <c r="A12" s="4" t="inlineStr">
        <is>
          <t>Revenue</t>
        </is>
      </c>
      <c r="B12" s="5" t="n">
        <v>8972</v>
      </c>
      <c r="C12" s="5" t="n">
        <v>8256</v>
      </c>
      <c r="D12" s="5" t="n">
        <v>28486</v>
      </c>
      <c r="E12" s="5" t="n">
        <v>26489</v>
      </c>
    </row>
    <row r="13">
      <c r="A13" s="4" t="inlineStr">
        <is>
          <t>Cost-plus reimbursement contracts</t>
        </is>
      </c>
    </row>
    <row r="14">
      <c r="A14" s="3" t="inlineStr">
        <is>
          <t>Disaggregation of revenue</t>
        </is>
      </c>
    </row>
    <row r="15">
      <c r="A15" s="4" t="inlineStr">
        <is>
          <t>Revenue</t>
        </is>
      </c>
      <c r="B15" s="5" t="n">
        <v>63363</v>
      </c>
      <c r="C15" s="5" t="n">
        <v>57123</v>
      </c>
      <c r="D15" s="5" t="n">
        <v>201027</v>
      </c>
      <c r="E15" s="5" t="n">
        <v>182689</v>
      </c>
    </row>
    <row r="16">
      <c r="A16" s="4" t="inlineStr">
        <is>
          <t>Fixed-price contracts</t>
        </is>
      </c>
    </row>
    <row r="17">
      <c r="A17" s="3" t="inlineStr">
        <is>
          <t>Disaggregation of revenue</t>
        </is>
      </c>
    </row>
    <row r="18">
      <c r="A18" s="4" t="inlineStr">
        <is>
          <t>Revenue</t>
        </is>
      </c>
      <c r="B18" s="6" t="n">
        <v>9988</v>
      </c>
      <c r="C18" s="6" t="n">
        <v>9117</v>
      </c>
      <c r="D18" s="6" t="n">
        <v>24746</v>
      </c>
      <c r="E18" s="6" t="n">
        <v>222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the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s in the contract assets and the contract liabilities</t>
        </is>
      </c>
    </row>
    <row r="4">
      <c r="A4" s="4" t="inlineStr">
        <is>
          <t>Costs incurred on uncompleted contracts</t>
        </is>
      </c>
      <c r="B4" s="6" t="n">
        <v>66590</v>
      </c>
      <c r="C4" s="6" t="n">
        <v>57582</v>
      </c>
      <c r="D4" s="6" t="n">
        <v>203561</v>
      </c>
      <c r="E4" s="6" t="n">
        <v>180014</v>
      </c>
    </row>
    <row r="5">
      <c r="A5" s="4" t="inlineStr">
        <is>
          <t>Earnings recognized on uncompleted contracts</t>
        </is>
      </c>
      <c r="B5" s="5" t="n">
        <v>6761</v>
      </c>
      <c r="C5" s="5" t="n">
        <v>8658</v>
      </c>
      <c r="D5" s="5" t="n">
        <v>22212</v>
      </c>
      <c r="E5" s="5" t="n">
        <v>24922</v>
      </c>
    </row>
    <row r="6">
      <c r="A6" s="4" t="inlineStr">
        <is>
          <t>Total</t>
        </is>
      </c>
      <c r="B6" s="5" t="n">
        <v>73351</v>
      </c>
      <c r="C6" s="5" t="n">
        <v>66240</v>
      </c>
      <c r="D6" s="5" t="n">
        <v>225773</v>
      </c>
      <c r="E6" s="5" t="n">
        <v>204936</v>
      </c>
    </row>
    <row r="7">
      <c r="A7" s="4" t="inlineStr">
        <is>
          <t>Less - billings to date</t>
        </is>
      </c>
      <c r="B7" s="5" t="n">
        <v>-63034</v>
      </c>
      <c r="C7" s="5" t="n">
        <v>-60850</v>
      </c>
      <c r="D7" s="5" t="n">
        <v>-215456</v>
      </c>
      <c r="E7" s="5" t="n">
        <v>-199546</v>
      </c>
    </row>
    <row r="8">
      <c r="A8" s="4" t="inlineStr">
        <is>
          <t>Net</t>
        </is>
      </c>
      <c r="B8" s="5" t="n">
        <v>10317</v>
      </c>
      <c r="C8" s="5" t="n">
        <v>5390</v>
      </c>
      <c r="D8" s="5" t="n">
        <v>10317</v>
      </c>
      <c r="E8" s="5" t="n">
        <v>5390</v>
      </c>
    </row>
    <row r="9">
      <c r="A9" s="4" t="inlineStr">
        <is>
          <t>Contract assets</t>
        </is>
      </c>
      <c r="B9" s="5" t="n">
        <v>12811</v>
      </c>
      <c r="C9" s="5" t="n">
        <v>8795</v>
      </c>
      <c r="D9" s="5" t="n">
        <v>12811</v>
      </c>
      <c r="E9" s="5" t="n">
        <v>8795</v>
      </c>
      <c r="F9" s="6" t="n">
        <v>7969</v>
      </c>
    </row>
    <row r="10">
      <c r="A10" s="4" t="inlineStr">
        <is>
          <t>Contract liabilities</t>
        </is>
      </c>
      <c r="B10" s="5" t="n">
        <v>-2494</v>
      </c>
      <c r="C10" s="6" t="n">
        <v>-3405</v>
      </c>
      <c r="D10" s="5" t="n">
        <v>-2494</v>
      </c>
      <c r="E10" s="6" t="n">
        <v>-3405</v>
      </c>
      <c r="F10" s="6" t="n">
        <v>-2529</v>
      </c>
    </row>
    <row r="11">
      <c r="A11" s="4" t="inlineStr">
        <is>
          <t>Revenue recognized from contracts in progress liability balance at December 31, 2020</t>
        </is>
      </c>
      <c r="B11" s="6" t="n">
        <v>1100</v>
      </c>
      <c r="D11" s="6" t="n">
        <v>2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Sep. 30, 2021USD ($)</t>
        </is>
      </c>
    </row>
    <row r="2">
      <c r="A2" s="3" t="inlineStr">
        <is>
          <t>Transaction price allocated to the remaining performance obligations</t>
        </is>
      </c>
    </row>
    <row r="3">
      <c r="A3" s="4" t="inlineStr">
        <is>
          <t>Remaining performance obligation</t>
        </is>
      </c>
      <c r="B3" s="6" t="n">
        <v>672506</v>
      </c>
    </row>
    <row r="4">
      <c r="A4" s="4" t="inlineStr">
        <is>
          <t>Revenue, Remaining Performance Obligation, Expected Timing of Satisfaction, Start Date [Axis]: 2021-07-01</t>
        </is>
      </c>
    </row>
    <row r="5">
      <c r="A5" s="3" t="inlineStr">
        <is>
          <t>Transaction price allocated to the remaining performance obligations</t>
        </is>
      </c>
    </row>
    <row r="6">
      <c r="A6" s="4" t="inlineStr">
        <is>
          <t>Remaining performance obligation</t>
        </is>
      </c>
      <c r="B6" s="6" t="n">
        <v>73416</v>
      </c>
    </row>
    <row r="7">
      <c r="A7" s="4" t="inlineStr">
        <is>
          <t>Expected timing of satisfaction</t>
        </is>
      </c>
      <c r="B7" s="4" t="inlineStr">
        <is>
          <t>3 months</t>
        </is>
      </c>
    </row>
    <row r="8">
      <c r="A8" s="4" t="inlineStr">
        <is>
          <t>Revenue, Remaining Performance Obligation, Expected Timing of Satisfaction, Start Date [Axis]: 2022-01-01</t>
        </is>
      </c>
    </row>
    <row r="9">
      <c r="A9" s="3" t="inlineStr">
        <is>
          <t>Transaction price allocated to the remaining performance obligations</t>
        </is>
      </c>
    </row>
    <row r="10">
      <c r="A10" s="4" t="inlineStr">
        <is>
          <t>Remaining performance obligation</t>
        </is>
      </c>
      <c r="B10" s="6" t="n">
        <v>133826</v>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Transaction price allocated to the remaining performance obligations</t>
        </is>
      </c>
    </row>
    <row r="14">
      <c r="A14" s="4" t="inlineStr">
        <is>
          <t>Remaining performance obligation</t>
        </is>
      </c>
      <c r="B14" s="6" t="n">
        <v>95098</v>
      </c>
    </row>
    <row r="15">
      <c r="A15" s="4" t="inlineStr">
        <is>
          <t>Expected timing of satisfaction</t>
        </is>
      </c>
      <c r="B15" s="4" t="inlineStr">
        <is>
          <t>1 year</t>
        </is>
      </c>
    </row>
    <row r="16">
      <c r="A16" s="4" t="inlineStr">
        <is>
          <t>Revenue, Remaining Performance Obligation, Expected Timing of Satisfaction, Start Date [Axis]: 2024-01-01</t>
        </is>
      </c>
    </row>
    <row r="17">
      <c r="A17" s="3" t="inlineStr">
        <is>
          <t>Transaction price allocated to the remaining performance obligations</t>
        </is>
      </c>
    </row>
    <row r="18">
      <c r="A18" s="4" t="inlineStr">
        <is>
          <t>Remaining performance obligation</t>
        </is>
      </c>
      <c r="B18" s="6" t="n">
        <v>370166</v>
      </c>
    </row>
    <row r="19">
      <c r="A19" s="4" t="inlineStr">
        <is>
          <t>Expected timing of satisfaction</t>
        </is>
      </c>
      <c r="B19"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ARNINGS PER SHARE</t>
        </is>
      </c>
    </row>
    <row r="4">
      <c r="A4" s="4" t="inlineStr">
        <is>
          <t>Common stock, shares outstanding</t>
        </is>
      </c>
      <c r="B4" s="5" t="n">
        <v>25915502</v>
      </c>
      <c r="C4" s="5" t="n">
        <v>25336442</v>
      </c>
      <c r="D4" s="5" t="n">
        <v>25915502</v>
      </c>
      <c r="E4" s="5" t="n">
        <v>25336442</v>
      </c>
      <c r="F4" s="5" t="n">
        <v>25336442</v>
      </c>
    </row>
    <row r="5">
      <c r="A5" s="3" t="inlineStr">
        <is>
          <t>Net income (basic and diluted):</t>
        </is>
      </c>
    </row>
    <row r="6">
      <c r="A6" s="4" t="inlineStr">
        <is>
          <t>Income from continuing operations</t>
        </is>
      </c>
      <c r="B6" s="6" t="n">
        <v>794</v>
      </c>
      <c r="C6" s="6" t="n">
        <v>1116</v>
      </c>
      <c r="D6" s="6" t="n">
        <v>1857</v>
      </c>
      <c r="E6" s="6" t="n">
        <v>2696</v>
      </c>
    </row>
    <row r="7">
      <c r="A7" s="3" t="inlineStr">
        <is>
          <t>Basic earnings per common share:</t>
        </is>
      </c>
    </row>
    <row r="8">
      <c r="A8" s="4" t="inlineStr">
        <is>
          <t>Weighted average common shares outstanding</t>
        </is>
      </c>
      <c r="B8" s="5" t="n">
        <v>25699545</v>
      </c>
      <c r="C8" s="5" t="n">
        <v>24689337</v>
      </c>
      <c r="D8" s="5" t="n">
        <v>25306130</v>
      </c>
      <c r="E8" s="5" t="n">
        <v>23304059</v>
      </c>
    </row>
    <row r="9">
      <c r="A9" s="4" t="inlineStr">
        <is>
          <t>Basic earnings per common share</t>
        </is>
      </c>
      <c r="B9" s="7" t="n">
        <v>0.03</v>
      </c>
      <c r="C9" s="7" t="n">
        <v>0.04</v>
      </c>
      <c r="D9" s="7" t="n">
        <v>0.07000000000000001</v>
      </c>
      <c r="E9" s="7" t="n">
        <v>0.12</v>
      </c>
    </row>
    <row r="10">
      <c r="A10" s="3" t="inlineStr">
        <is>
          <t>Diluted earnings per common share:</t>
        </is>
      </c>
    </row>
    <row r="11">
      <c r="A11" s="4" t="inlineStr">
        <is>
          <t>Weighted average common shares outstanding</t>
        </is>
      </c>
      <c r="B11" s="5" t="n">
        <v>25699545</v>
      </c>
      <c r="C11" s="5" t="n">
        <v>24689337</v>
      </c>
      <c r="D11" s="5" t="n">
        <v>25306130</v>
      </c>
      <c r="E11" s="5" t="n">
        <v>23304059</v>
      </c>
    </row>
    <row r="12">
      <c r="A12" s="3" t="inlineStr">
        <is>
          <t>Diluted effect:</t>
        </is>
      </c>
    </row>
    <row r="13">
      <c r="A13" s="4" t="inlineStr">
        <is>
          <t>Unvested portion of restricted stock units and awards</t>
        </is>
      </c>
      <c r="B13" s="5" t="n">
        <v>807030</v>
      </c>
      <c r="C13" s="5" t="n">
        <v>494969</v>
      </c>
      <c r="D13" s="5" t="n">
        <v>791570</v>
      </c>
      <c r="E13" s="5" t="n">
        <v>532739</v>
      </c>
    </row>
    <row r="14">
      <c r="A14" s="4" t="inlineStr">
        <is>
          <t>Weighted average diluted common shares outstanding</t>
        </is>
      </c>
      <c r="B14" s="5" t="n">
        <v>26506575</v>
      </c>
      <c r="C14" s="5" t="n">
        <v>25184306</v>
      </c>
      <c r="D14" s="5" t="n">
        <v>26097700</v>
      </c>
      <c r="E14" s="5" t="n">
        <v>23836798</v>
      </c>
    </row>
    <row r="15">
      <c r="A15" s="4" t="inlineStr">
        <is>
          <t>Diluted earnings per common share</t>
        </is>
      </c>
      <c r="B15" s="7" t="n">
        <v>0.03</v>
      </c>
      <c r="C15" s="7" t="n">
        <v>0.04</v>
      </c>
      <c r="D15" s="7" t="n">
        <v>0.07000000000000001</v>
      </c>
      <c r="E15" s="7" t="n">
        <v>0.11</v>
      </c>
    </row>
    <row r="16">
      <c r="A16" s="4" t="inlineStr">
        <is>
          <t>Restricted Stock</t>
        </is>
      </c>
    </row>
    <row r="17">
      <c r="A17" s="3" t="inlineStr">
        <is>
          <t>EARNINGS PER SHARE</t>
        </is>
      </c>
    </row>
    <row r="18">
      <c r="A18" s="4" t="inlineStr">
        <is>
          <t>Unvested restricted stock included in reportable shares</t>
        </is>
      </c>
      <c r="B18" s="5" t="n">
        <v>215956</v>
      </c>
      <c r="C18" s="5" t="n">
        <v>550857</v>
      </c>
      <c r="D18" s="5" t="n">
        <v>215956</v>
      </c>
      <c r="E18" s="5" t="n">
        <v>5508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ntidilutive (Details) - Restricted Stock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vesting</t>
        </is>
      </c>
    </row>
    <row r="4">
      <c r="A4" s="4" t="inlineStr">
        <is>
          <t>Anti-dilutive shares</t>
        </is>
      </c>
      <c r="B4" s="5" t="n">
        <v>16666</v>
      </c>
      <c r="C4" s="5" t="n">
        <v>391601</v>
      </c>
      <c r="E4" s="5" t="n">
        <v>262705</v>
      </c>
    </row>
    <row r="5">
      <c r="A5" s="4" t="inlineStr">
        <is>
          <t>Performance And Market Vesting</t>
        </is>
      </c>
    </row>
    <row r="6">
      <c r="A6" s="4" t="inlineStr">
        <is>
          <t>Anti-dilutive shares</t>
        </is>
      </c>
      <c r="B6" s="5" t="n">
        <v>833111</v>
      </c>
      <c r="C6" s="5" t="n">
        <v>1585703</v>
      </c>
      <c r="D6" s="5" t="n">
        <v>833111</v>
      </c>
      <c r="E6" s="5" t="n">
        <v>15857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t>
        </is>
      </c>
      <c r="B4" s="6" t="n">
        <v>73351</v>
      </c>
      <c r="C4" s="6" t="n">
        <v>66240</v>
      </c>
      <c r="D4" s="6" t="n">
        <v>225773</v>
      </c>
      <c r="E4" s="6" t="n">
        <v>204936</v>
      </c>
    </row>
    <row r="5">
      <c r="A5" s="4" t="inlineStr">
        <is>
          <t>Cost of revenue</t>
        </is>
      </c>
      <c r="B5" s="5" t="n">
        <v>66590</v>
      </c>
      <c r="C5" s="5" t="n">
        <v>57582</v>
      </c>
      <c r="D5" s="5" t="n">
        <v>203561</v>
      </c>
      <c r="E5" s="5" t="n">
        <v>180014</v>
      </c>
    </row>
    <row r="6">
      <c r="A6" s="4" t="inlineStr">
        <is>
          <t>Gross profit</t>
        </is>
      </c>
      <c r="B6" s="5" t="n">
        <v>6761</v>
      </c>
      <c r="C6" s="5" t="n">
        <v>8658</v>
      </c>
      <c r="D6" s="5" t="n">
        <v>22212</v>
      </c>
      <c r="E6" s="5" t="n">
        <v>24922</v>
      </c>
    </row>
    <row r="7">
      <c r="A7" s="3" t="inlineStr">
        <is>
          <t>Operating expenses</t>
        </is>
      </c>
    </row>
    <row r="8">
      <c r="A8" s="4" t="inlineStr">
        <is>
          <t>Selling and marketing expenses</t>
        </is>
      </c>
      <c r="B8" s="5" t="n">
        <v>267</v>
      </c>
      <c r="C8" s="5" t="n">
        <v>123</v>
      </c>
      <c r="D8" s="5" t="n">
        <v>709</v>
      </c>
      <c r="E8" s="5" t="n">
        <v>401</v>
      </c>
    </row>
    <row r="9">
      <c r="A9" s="4" t="inlineStr">
        <is>
          <t>General and administrative expenses</t>
        </is>
      </c>
      <c r="B9" s="5" t="n">
        <v>4248</v>
      </c>
      <c r="C9" s="5" t="n">
        <v>5827</v>
      </c>
      <c r="D9" s="5" t="n">
        <v>16931</v>
      </c>
      <c r="E9" s="5" t="n">
        <v>17413</v>
      </c>
    </row>
    <row r="10">
      <c r="A10" s="4" t="inlineStr">
        <is>
          <t>Depreciation and amortization expense</t>
        </is>
      </c>
      <c r="B10" s="5" t="n">
        <v>50</v>
      </c>
      <c r="C10" s="5" t="n">
        <v>46</v>
      </c>
      <c r="D10" s="5" t="n">
        <v>137</v>
      </c>
      <c r="E10" s="5" t="n">
        <v>144</v>
      </c>
    </row>
    <row r="11">
      <c r="A11" s="4" t="inlineStr">
        <is>
          <t>Total operating expenses</t>
        </is>
      </c>
      <c r="B11" s="5" t="n">
        <v>4565</v>
      </c>
      <c r="C11" s="5" t="n">
        <v>5996</v>
      </c>
      <c r="D11" s="5" t="n">
        <v>17777</v>
      </c>
      <c r="E11" s="5" t="n">
        <v>17958</v>
      </c>
    </row>
    <row r="12">
      <c r="A12" s="4" t="inlineStr">
        <is>
          <t>Operating income</t>
        </is>
      </c>
      <c r="B12" s="5" t="n">
        <v>2196</v>
      </c>
      <c r="C12" s="5" t="n">
        <v>2662</v>
      </c>
      <c r="D12" s="5" t="n">
        <v>4435</v>
      </c>
      <c r="E12" s="5" t="n">
        <v>6964</v>
      </c>
    </row>
    <row r="13">
      <c r="A13" s="3" t="inlineStr">
        <is>
          <t>Interest expense, net</t>
        </is>
      </c>
    </row>
    <row r="14">
      <c r="A14" s="4" t="inlineStr">
        <is>
          <t>Interest expense, net</t>
        </is>
      </c>
      <c r="B14" s="5" t="n">
        <v>1227</v>
      </c>
      <c r="C14" s="5" t="n">
        <v>1541</v>
      </c>
      <c r="D14" s="5" t="n">
        <v>3733</v>
      </c>
      <c r="E14" s="5" t="n">
        <v>4640</v>
      </c>
    </row>
    <row r="15">
      <c r="A15" s="4" t="inlineStr">
        <is>
          <t>Other (income) expense, net</t>
        </is>
      </c>
      <c r="B15" s="5" t="n">
        <v>181</v>
      </c>
      <c r="C15" s="5" t="n">
        <v>-316</v>
      </c>
      <c r="D15" s="5" t="n">
        <v>-1411</v>
      </c>
      <c r="E15" s="5" t="n">
        <v>-937</v>
      </c>
    </row>
    <row r="16">
      <c r="A16" s="4" t="inlineStr">
        <is>
          <t>Total other expense, net</t>
        </is>
      </c>
      <c r="B16" s="5" t="n">
        <v>1408</v>
      </c>
      <c r="C16" s="5" t="n">
        <v>1225</v>
      </c>
      <c r="D16" s="5" t="n">
        <v>2322</v>
      </c>
      <c r="E16" s="5" t="n">
        <v>3703</v>
      </c>
    </row>
    <row r="17">
      <c r="A17" s="4" t="inlineStr">
        <is>
          <t>Income from continuing operations before income tax</t>
        </is>
      </c>
      <c r="B17" s="5" t="n">
        <v>788</v>
      </c>
      <c r="C17" s="5" t="n">
        <v>1437</v>
      </c>
      <c r="D17" s="5" t="n">
        <v>2113</v>
      </c>
      <c r="E17" s="5" t="n">
        <v>3261</v>
      </c>
    </row>
    <row r="18">
      <c r="A18" s="4" t="inlineStr">
        <is>
          <t>Income tax (benefit) expense</t>
        </is>
      </c>
      <c r="B18" s="5" t="n">
        <v>-6</v>
      </c>
      <c r="C18" s="5" t="n">
        <v>321</v>
      </c>
      <c r="D18" s="5" t="n">
        <v>256</v>
      </c>
      <c r="E18" s="5" t="n">
        <v>565</v>
      </c>
    </row>
    <row r="19">
      <c r="A19" s="4" t="inlineStr">
        <is>
          <t>Income from continuing operations</t>
        </is>
      </c>
      <c r="B19" s="5" t="n">
        <v>794</v>
      </c>
      <c r="C19" s="5" t="n">
        <v>1116</v>
      </c>
      <c r="D19" s="5" t="n">
        <v>1857</v>
      </c>
      <c r="E19" s="5" t="n">
        <v>2696</v>
      </c>
    </row>
    <row r="20">
      <c r="A20" s="3" t="inlineStr">
        <is>
          <t>Discontinued operations:</t>
        </is>
      </c>
    </row>
    <row r="21">
      <c r="A21" s="4" t="inlineStr">
        <is>
          <t>Income (loss) from discontinued operations before income tax</t>
        </is>
      </c>
      <c r="B21" s="5" t="n">
        <v>-34</v>
      </c>
      <c r="C21" s="5" t="n">
        <v>-66</v>
      </c>
      <c r="D21" s="5" t="n">
        <v>130</v>
      </c>
      <c r="E21" s="5" t="n">
        <v>-222</v>
      </c>
    </row>
    <row r="22">
      <c r="A22" s="4" t="inlineStr">
        <is>
          <t>Income tax (benefit) expense</t>
        </is>
      </c>
      <c r="B22" s="5" t="n">
        <v>22</v>
      </c>
      <c r="C22" s="5" t="n">
        <v>24</v>
      </c>
      <c r="D22" s="5" t="n">
        <v>59</v>
      </c>
      <c r="E22" s="5" t="n">
        <v>-56</v>
      </c>
    </row>
    <row r="23">
      <c r="A23" s="4" t="inlineStr">
        <is>
          <t>Income (loss) from discontinued operations</t>
        </is>
      </c>
      <c r="B23" s="5" t="n">
        <v>-56</v>
      </c>
      <c r="C23" s="5" t="n">
        <v>-90</v>
      </c>
      <c r="D23" s="5" t="n">
        <v>71</v>
      </c>
      <c r="E23" s="5" t="n">
        <v>-166</v>
      </c>
    </row>
    <row r="24">
      <c r="A24" s="4" t="inlineStr">
        <is>
          <t>Net income</t>
        </is>
      </c>
      <c r="B24" s="6" t="n">
        <v>738</v>
      </c>
      <c r="C24" s="6" t="n">
        <v>1026</v>
      </c>
      <c r="D24" s="6" t="n">
        <v>1928</v>
      </c>
      <c r="E24" s="6" t="n">
        <v>2530</v>
      </c>
    </row>
    <row r="25">
      <c r="A25" s="3" t="inlineStr">
        <is>
          <t>Basic earnings per common share</t>
        </is>
      </c>
    </row>
    <row r="26">
      <c r="A26" s="4" t="inlineStr">
        <is>
          <t>Income from continuing operations</t>
        </is>
      </c>
      <c r="B26" s="7" t="n">
        <v>0.03</v>
      </c>
      <c r="C26" s="7" t="n">
        <v>0.04</v>
      </c>
      <c r="D26" s="7" t="n">
        <v>0.07000000000000001</v>
      </c>
      <c r="E26" s="7" t="n">
        <v>0.12</v>
      </c>
    </row>
    <row r="27">
      <c r="A27" s="4" t="inlineStr">
        <is>
          <t>Income (loss) from discontinued operations</t>
        </is>
      </c>
      <c r="B27" s="5" t="n">
        <v>0</v>
      </c>
      <c r="C27" s="5" t="n">
        <v>0</v>
      </c>
      <c r="D27" s="5" t="n">
        <v>0</v>
      </c>
      <c r="E27" s="8" t="n">
        <v>-0.01</v>
      </c>
    </row>
    <row r="28">
      <c r="A28" s="4" t="inlineStr">
        <is>
          <t>Basic earnings per common share</t>
        </is>
      </c>
      <c r="B28" s="8" t="n">
        <v>0.03</v>
      </c>
      <c r="C28" s="8" t="n">
        <v>0.04</v>
      </c>
      <c r="D28" s="8" t="n">
        <v>0.07000000000000001</v>
      </c>
      <c r="E28" s="8" t="n">
        <v>0.11</v>
      </c>
    </row>
    <row r="29">
      <c r="A29" s="3" t="inlineStr">
        <is>
          <t>Diluted earnings per common share</t>
        </is>
      </c>
    </row>
    <row r="30">
      <c r="A30" s="4" t="inlineStr">
        <is>
          <t>Income from continuing operations</t>
        </is>
      </c>
      <c r="B30" s="8" t="n">
        <v>0.03</v>
      </c>
      <c r="C30" s="8" t="n">
        <v>0.04</v>
      </c>
      <c r="D30" s="8" t="n">
        <v>0.07000000000000001</v>
      </c>
      <c r="E30" s="8" t="n">
        <v>0.11</v>
      </c>
    </row>
    <row r="31">
      <c r="A31" s="4" t="inlineStr">
        <is>
          <t>Income (loss) from discontinued operations</t>
        </is>
      </c>
      <c r="B31" s="5" t="n">
        <v>0</v>
      </c>
      <c r="C31" s="5" t="n">
        <v>0</v>
      </c>
      <c r="D31" s="5" t="n">
        <v>0</v>
      </c>
      <c r="E31" s="5" t="n">
        <v>0</v>
      </c>
    </row>
    <row r="32">
      <c r="A32" s="4" t="inlineStr">
        <is>
          <t>Diluted earnings per common share</t>
        </is>
      </c>
      <c r="B32" s="7" t="n">
        <v>0.03</v>
      </c>
      <c r="C32" s="7" t="n">
        <v>0.04</v>
      </c>
      <c r="D32" s="7" t="n">
        <v>0.07000000000000001</v>
      </c>
      <c r="E32"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benefit) expense</t>
        </is>
      </c>
      <c r="B3" s="6" t="n">
        <v>-6</v>
      </c>
      <c r="C3" s="6" t="n">
        <v>321</v>
      </c>
      <c r="D3" s="6" t="n">
        <v>256</v>
      </c>
      <c r="E3" s="6" t="n">
        <v>565</v>
      </c>
    </row>
    <row r="4">
      <c r="A4" s="4" t="inlineStr">
        <is>
          <t>Effective income tax rate for continuing operations</t>
        </is>
      </c>
      <c r="B4" s="4" t="inlineStr">
        <is>
          <t>(0.80%)</t>
        </is>
      </c>
      <c r="C4" s="4" t="inlineStr">
        <is>
          <t>22.30%</t>
        </is>
      </c>
      <c r="D4" s="4" t="inlineStr">
        <is>
          <t>12.10%</t>
        </is>
      </c>
      <c r="E4" s="4" t="inlineStr">
        <is>
          <t>17.30%</t>
        </is>
      </c>
    </row>
    <row r="5">
      <c r="A5" s="4" t="inlineStr">
        <is>
          <t>Tax expense (benefit) computed at the maximum U.S. statutory rate, as a percent</t>
        </is>
      </c>
      <c r="D5" s="4" t="inlineStr">
        <is>
          <t>21.00%</t>
        </is>
      </c>
    </row>
    <row r="6">
      <c r="A6" s="4" t="inlineStr">
        <is>
          <t>Increase (decrease) in indefinite-lived deferred tax assets related to interest expense</t>
        </is>
      </c>
      <c r="D6" s="6" t="n">
        <v>3100</v>
      </c>
    </row>
    <row r="7">
      <c r="A7" s="4" t="inlineStr">
        <is>
          <t>Amount of future financial taxable income needed to realize deferred tax assets</t>
        </is>
      </c>
      <c r="B7" s="6" t="n">
        <v>270400</v>
      </c>
      <c r="C7" s="6" t="n">
        <v>268500</v>
      </c>
      <c r="D7" s="5" t="n">
        <v>270400</v>
      </c>
      <c r="E7" s="6" t="n">
        <v>268500</v>
      </c>
    </row>
    <row r="8">
      <c r="A8" s="4" t="inlineStr">
        <is>
          <t>Undistributed earnings of the foreign subsidiaries</t>
        </is>
      </c>
      <c r="B8" s="5" t="n">
        <v>8300</v>
      </c>
      <c r="D8" s="5" t="n">
        <v>8300</v>
      </c>
    </row>
    <row r="9">
      <c r="A9" s="4" t="inlineStr">
        <is>
          <t>Amount of future financial taxable income needed to realize deferred tax assets</t>
        </is>
      </c>
      <c r="B9" s="5" t="n">
        <v>12300</v>
      </c>
      <c r="D9" s="5" t="n">
        <v>12300</v>
      </c>
    </row>
    <row r="10">
      <c r="A10" s="4" t="inlineStr">
        <is>
          <t>Deferred tax liabilities, indefinite-lived intangibles</t>
        </is>
      </c>
      <c r="B10" s="5" t="n">
        <v>2100</v>
      </c>
      <c r="D10" s="5" t="n">
        <v>2100</v>
      </c>
    </row>
    <row r="11">
      <c r="A11" s="4" t="inlineStr">
        <is>
          <t>Increase (decrease) in Income Taxes</t>
        </is>
      </c>
      <c r="B11" s="5" t="n">
        <v>300</v>
      </c>
      <c r="C11" s="5" t="n">
        <v>50</v>
      </c>
      <c r="D11" s="5" t="n">
        <v>400</v>
      </c>
    </row>
    <row r="12">
      <c r="A12" s="4" t="inlineStr">
        <is>
          <t>Deferred Federal Employer Payroll Taxes, Coronavirus Aid, Relief and Economic Security Act</t>
        </is>
      </c>
      <c r="B12" s="5" t="n">
        <v>4900</v>
      </c>
      <c r="D12" s="5" t="n">
        <v>4900</v>
      </c>
    </row>
    <row r="13">
      <c r="A13" s="4" t="inlineStr">
        <is>
          <t>Indefinite lived deferred tax liabilities</t>
        </is>
      </c>
      <c r="B13" s="5" t="n">
        <v>6900</v>
      </c>
      <c r="D13" s="5" t="n">
        <v>6900</v>
      </c>
    </row>
    <row r="14">
      <c r="A14" s="4" t="inlineStr">
        <is>
          <t>Increase in favorable tax adjustment</t>
        </is>
      </c>
      <c r="B14" s="5" t="n">
        <v>600</v>
      </c>
    </row>
    <row r="15">
      <c r="A15" s="4" t="inlineStr">
        <is>
          <t>Increase in income tax adjustment due to bankruptcy</t>
        </is>
      </c>
      <c r="B15" s="5" t="n">
        <v>800</v>
      </c>
    </row>
    <row r="16">
      <c r="A16" s="4" t="inlineStr">
        <is>
          <t>Increase in indefinite lived assets</t>
        </is>
      </c>
      <c r="B16" s="5" t="n">
        <v>300</v>
      </c>
      <c r="D16" s="5" t="n">
        <v>300</v>
      </c>
    </row>
    <row r="17">
      <c r="A17" s="4" t="inlineStr">
        <is>
          <t>Long Term Liabilities Of Discontinued Operations And Other Long Term Liabilities</t>
        </is>
      </c>
    </row>
    <row r="18">
      <c r="A18" s="4" t="inlineStr">
        <is>
          <t>Unrecognized tax benefits</t>
        </is>
      </c>
      <c r="B18" s="5" t="n">
        <v>3000</v>
      </c>
      <c r="C18" s="5" t="n">
        <v>2800</v>
      </c>
      <c r="D18" s="5" t="n">
        <v>3000</v>
      </c>
      <c r="E18" s="5" t="n">
        <v>2800</v>
      </c>
    </row>
    <row r="19">
      <c r="A19" s="4" t="inlineStr">
        <is>
          <t>Accrued interest and penalties related to uncertain income tax positions</t>
        </is>
      </c>
      <c r="B19" s="5" t="n">
        <v>1400</v>
      </c>
      <c r="D19" s="5" t="n">
        <v>1400</v>
      </c>
    </row>
    <row r="20">
      <c r="A20" s="4" t="inlineStr">
        <is>
          <t>Long Term Liabilities Of Discontinued Operations And Other Long Term Liabilities | Discontinued Operations</t>
        </is>
      </c>
    </row>
    <row r="21">
      <c r="A21" s="4" t="inlineStr">
        <is>
          <t>Unrecognized tax benefits</t>
        </is>
      </c>
      <c r="B21" s="5" t="n">
        <v>1900</v>
      </c>
      <c r="C21" s="6" t="n">
        <v>1700</v>
      </c>
      <c r="D21" s="5" t="n">
        <v>1900</v>
      </c>
      <c r="E21" s="6" t="n">
        <v>1700</v>
      </c>
    </row>
    <row r="22">
      <c r="A22" s="4" t="inlineStr">
        <is>
          <t>Accrued interest and penalties related to uncertain income tax positions</t>
        </is>
      </c>
      <c r="B22" s="6" t="n">
        <v>800</v>
      </c>
      <c r="D22" s="5" t="n">
        <v>800</v>
      </c>
    </row>
    <row r="23">
      <c r="A23" s="4" t="inlineStr">
        <is>
          <t>Canada</t>
        </is>
      </c>
    </row>
    <row r="24">
      <c r="A24" s="4" t="inlineStr">
        <is>
          <t>Increase (decrease) in Income Taxes</t>
        </is>
      </c>
      <c r="D24"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Details) - USD ($)</t>
        </is>
      </c>
      <c r="B1" s="2" t="inlineStr">
        <is>
          <t>Dec. 16, 2020</t>
        </is>
      </c>
      <c r="C1" s="2" t="inlineStr">
        <is>
          <t>Sep. 30, 2021</t>
        </is>
      </c>
      <c r="D1" s="2" t="inlineStr">
        <is>
          <t>Sep. 30, 2020</t>
        </is>
      </c>
      <c r="E1" s="2" t="inlineStr">
        <is>
          <t>Sep. 30, 2021</t>
        </is>
      </c>
      <c r="F1" s="2" t="inlineStr">
        <is>
          <t>Sep. 30, 2020</t>
        </is>
      </c>
      <c r="G1" s="2" t="inlineStr">
        <is>
          <t>Dec. 31, 2020</t>
        </is>
      </c>
    </row>
    <row r="2">
      <c r="A2" s="3" t="inlineStr">
        <is>
          <t>Debt</t>
        </is>
      </c>
    </row>
    <row r="3">
      <c r="A3" s="4" t="inlineStr">
        <is>
          <t>Current portion of term loan</t>
        </is>
      </c>
      <c r="C3" s="6" t="n">
        <v>1050000</v>
      </c>
      <c r="E3" s="6" t="n">
        <v>1050000</v>
      </c>
      <c r="G3" s="6" t="n">
        <v>1050000</v>
      </c>
    </row>
    <row r="4">
      <c r="A4" s="4" t="inlineStr">
        <is>
          <t>Current debt</t>
        </is>
      </c>
      <c r="C4" s="5" t="n">
        <v>5722000</v>
      </c>
      <c r="E4" s="5" t="n">
        <v>5722000</v>
      </c>
      <c r="G4" s="5" t="n">
        <v>1402000</v>
      </c>
    </row>
    <row r="5">
      <c r="A5" s="4" t="inlineStr">
        <is>
          <t>Unamortized deferred financing fees</t>
        </is>
      </c>
      <c r="C5" s="5" t="n">
        <v>-3498000</v>
      </c>
      <c r="E5" s="5" t="n">
        <v>-3498000</v>
      </c>
      <c r="G5" s="5" t="n">
        <v>-4121000</v>
      </c>
    </row>
    <row r="6">
      <c r="A6" s="4" t="inlineStr">
        <is>
          <t>Long-term debt, net</t>
        </is>
      </c>
      <c r="C6" s="5" t="n">
        <v>30428000</v>
      </c>
      <c r="E6" s="5" t="n">
        <v>30428000</v>
      </c>
      <c r="G6" s="5" t="n">
        <v>30728000</v>
      </c>
    </row>
    <row r="7">
      <c r="A7" s="4" t="inlineStr">
        <is>
          <t>Total debt, net</t>
        </is>
      </c>
      <c r="C7" s="5" t="n">
        <v>36150000</v>
      </c>
      <c r="E7" s="5" t="n">
        <v>36150000</v>
      </c>
      <c r="G7" s="5" t="n">
        <v>32130000</v>
      </c>
    </row>
    <row r="8">
      <c r="A8" s="4" t="inlineStr">
        <is>
          <t>Amounts drawn upon letters of credit</t>
        </is>
      </c>
      <c r="C8" s="5" t="n">
        <v>0</v>
      </c>
      <c r="E8" s="5" t="n">
        <v>0</v>
      </c>
    </row>
    <row r="9">
      <c r="A9" s="4" t="inlineStr">
        <is>
          <t>Cash collateral for letters of credit</t>
        </is>
      </c>
      <c r="C9" s="5" t="n">
        <v>400000</v>
      </c>
      <c r="E9" s="5" t="n">
        <v>400000</v>
      </c>
    </row>
    <row r="10">
      <c r="A10" s="4" t="inlineStr">
        <is>
          <t>Amortization of deferred financing costs</t>
        </is>
      </c>
      <c r="C10" s="5" t="n">
        <v>208000</v>
      </c>
      <c r="D10" s="6" t="n">
        <v>182000</v>
      </c>
      <c r="E10" s="5" t="n">
        <v>623000</v>
      </c>
      <c r="F10" s="6" t="n">
        <v>546000</v>
      </c>
    </row>
    <row r="11">
      <c r="A11" s="3" t="inlineStr">
        <is>
          <t>Scheduled maturities of the New Centre Lane Facility</t>
        </is>
      </c>
    </row>
    <row r="12">
      <c r="A12" s="4" t="inlineStr">
        <is>
          <t>Total debt, net</t>
        </is>
      </c>
      <c r="C12" s="5" t="n">
        <v>36150000</v>
      </c>
      <c r="E12" s="6" t="n">
        <v>36150000</v>
      </c>
      <c r="G12" s="5" t="n">
        <v>32130000</v>
      </c>
    </row>
    <row r="13">
      <c r="A13" s="4" t="inlineStr">
        <is>
          <t>If Total Leverage Ratio is Greater Than 3.00</t>
        </is>
      </c>
    </row>
    <row r="14">
      <c r="A14" s="3" t="inlineStr">
        <is>
          <t>Debt</t>
        </is>
      </c>
    </row>
    <row r="15">
      <c r="A15" s="4" t="inlineStr">
        <is>
          <t>Interest rate if required threshold leverage ratio is maintained</t>
        </is>
      </c>
      <c r="E15" s="4" t="inlineStr">
        <is>
          <t>50.00%</t>
        </is>
      </c>
    </row>
    <row r="16">
      <c r="A16" s="4" t="inlineStr">
        <is>
          <t>If Total Leverage Ratio is Equal to or Less Than 3.00 and Greater Than 2.00</t>
        </is>
      </c>
    </row>
    <row r="17">
      <c r="A17" s="3" t="inlineStr">
        <is>
          <t>Debt</t>
        </is>
      </c>
    </row>
    <row r="18">
      <c r="A18" s="4" t="inlineStr">
        <is>
          <t>Interest rate if required threshold leverage ratio is maintained</t>
        </is>
      </c>
      <c r="E18" s="4" t="inlineStr">
        <is>
          <t>25.00%</t>
        </is>
      </c>
    </row>
    <row r="19">
      <c r="A19" s="4" t="inlineStr">
        <is>
          <t>Term Loan Facility</t>
        </is>
      </c>
    </row>
    <row r="20">
      <c r="A20" s="3" t="inlineStr">
        <is>
          <t>Debt</t>
        </is>
      </c>
    </row>
    <row r="21">
      <c r="A21" s="4" t="inlineStr">
        <is>
          <t>Default spread on interest rate (as a percent)</t>
        </is>
      </c>
      <c r="E21" s="4" t="inlineStr">
        <is>
          <t>2.00%</t>
        </is>
      </c>
    </row>
    <row r="22">
      <c r="A22" s="4" t="inlineStr">
        <is>
          <t>Threshold excess cash flow</t>
        </is>
      </c>
      <c r="E22" s="6" t="n">
        <v>500000</v>
      </c>
    </row>
    <row r="23">
      <c r="A23" s="4" t="inlineStr">
        <is>
          <t>Term Loan Facility | First Anniversary of Closing Date</t>
        </is>
      </c>
    </row>
    <row r="24">
      <c r="A24" s="3" t="inlineStr">
        <is>
          <t>Debt</t>
        </is>
      </c>
    </row>
    <row r="25">
      <c r="A25" s="4" t="inlineStr">
        <is>
          <t>Prepayment premium, percentage</t>
        </is>
      </c>
      <c r="E25" s="4" t="inlineStr">
        <is>
          <t>3.00%</t>
        </is>
      </c>
    </row>
    <row r="26">
      <c r="A26" s="4" t="inlineStr">
        <is>
          <t>Term Loan Facility | Second Anniversary of Closing Date</t>
        </is>
      </c>
    </row>
    <row r="27">
      <c r="A27" s="3" t="inlineStr">
        <is>
          <t>Debt</t>
        </is>
      </c>
    </row>
    <row r="28">
      <c r="A28" s="4" t="inlineStr">
        <is>
          <t>Prepayment premium, percentage</t>
        </is>
      </c>
      <c r="E28" s="4" t="inlineStr">
        <is>
          <t>2.00%</t>
        </is>
      </c>
    </row>
    <row r="29">
      <c r="A29" s="4" t="inlineStr">
        <is>
          <t>Term Loan Facility | Third Anniversary of Closing Date</t>
        </is>
      </c>
    </row>
    <row r="30">
      <c r="A30" s="3" t="inlineStr">
        <is>
          <t>Debt</t>
        </is>
      </c>
    </row>
    <row r="31">
      <c r="A31" s="4" t="inlineStr">
        <is>
          <t>Prepayment premium, percentage</t>
        </is>
      </c>
      <c r="E31" s="4" t="inlineStr">
        <is>
          <t>1.00%</t>
        </is>
      </c>
    </row>
    <row r="32">
      <c r="A32" s="4" t="inlineStr">
        <is>
          <t>Term Loan Facility | Minimum</t>
        </is>
      </c>
    </row>
    <row r="33">
      <c r="A33" s="3" t="inlineStr">
        <is>
          <t>Debt</t>
        </is>
      </c>
    </row>
    <row r="34">
      <c r="A34" s="4" t="inlineStr">
        <is>
          <t>Outstanding principal that can be prepaid in whole or in part</t>
        </is>
      </c>
      <c r="C34" s="5" t="n">
        <v>1000000</v>
      </c>
      <c r="E34" s="6" t="n">
        <v>1000000</v>
      </c>
    </row>
    <row r="35">
      <c r="A35" s="4" t="inlineStr">
        <is>
          <t>Revolving Credit Facility</t>
        </is>
      </c>
    </row>
    <row r="36">
      <c r="A36" s="3" t="inlineStr">
        <is>
          <t>Debt</t>
        </is>
      </c>
    </row>
    <row r="37">
      <c r="A37" s="4" t="inlineStr">
        <is>
          <t>Cash collateral for letters of credit</t>
        </is>
      </c>
      <c r="C37" s="5" t="n">
        <v>400000</v>
      </c>
      <c r="E37" s="5" t="n">
        <v>400000</v>
      </c>
    </row>
    <row r="38">
      <c r="A38" s="4" t="inlineStr">
        <is>
          <t>Revolving Credit Facility | Minimum</t>
        </is>
      </c>
    </row>
    <row r="39">
      <c r="A39" s="3" t="inlineStr">
        <is>
          <t>Debt</t>
        </is>
      </c>
    </row>
    <row r="40">
      <c r="A40" s="4" t="inlineStr">
        <is>
          <t>Required minimum prepayment amount</t>
        </is>
      </c>
      <c r="E40" s="5" t="n">
        <v>0</v>
      </c>
    </row>
    <row r="41">
      <c r="A41" s="4" t="inlineStr">
        <is>
          <t>Term loan</t>
        </is>
      </c>
    </row>
    <row r="42">
      <c r="A42" s="3" t="inlineStr">
        <is>
          <t>Debt</t>
        </is>
      </c>
    </row>
    <row r="43">
      <c r="A43" s="4" t="inlineStr">
        <is>
          <t>Maximum borrowing capacity</t>
        </is>
      </c>
      <c r="B43" s="6" t="n">
        <v>50000000</v>
      </c>
    </row>
    <row r="44">
      <c r="A44" s="4" t="inlineStr">
        <is>
          <t>Term loan</t>
        </is>
      </c>
      <c r="C44" s="5" t="n">
        <v>33163000</v>
      </c>
      <c r="E44" s="5" t="n">
        <v>33163000</v>
      </c>
      <c r="G44" s="5" t="n">
        <v>33950000</v>
      </c>
    </row>
    <row r="45">
      <c r="A45" s="4" t="inlineStr">
        <is>
          <t>Current portion of term loan</t>
        </is>
      </c>
      <c r="C45" s="5" t="n">
        <v>1050000</v>
      </c>
      <c r="E45" s="5" t="n">
        <v>1050000</v>
      </c>
      <c r="G45" s="5" t="n">
        <v>1050000</v>
      </c>
    </row>
    <row r="46">
      <c r="A46" s="4" t="inlineStr">
        <is>
          <t>Unamortized debt discount from refinancing to new loan</t>
        </is>
      </c>
      <c r="C46" s="5" t="n">
        <v>-841000</v>
      </c>
      <c r="E46" s="5" t="n">
        <v>-841000</v>
      </c>
      <c r="G46" s="5" t="n">
        <v>-991000</v>
      </c>
    </row>
    <row r="47">
      <c r="A47" s="4" t="inlineStr">
        <is>
          <t>Unamortized deferred financing fees</t>
        </is>
      </c>
      <c r="C47" s="5" t="n">
        <v>-1894000</v>
      </c>
      <c r="E47" s="5" t="n">
        <v>-1894000</v>
      </c>
      <c r="G47" s="5" t="n">
        <v>-2231000</v>
      </c>
    </row>
    <row r="48">
      <c r="A48" s="4" t="inlineStr">
        <is>
          <t>Total debt, net</t>
        </is>
      </c>
      <c r="C48" s="5" t="n">
        <v>34200000</v>
      </c>
      <c r="E48" s="5" t="n">
        <v>34200000</v>
      </c>
    </row>
    <row r="49">
      <c r="A49" s="4" t="inlineStr">
        <is>
          <t>Amortization of deferred financing costs</t>
        </is>
      </c>
      <c r="C49" s="5" t="n">
        <v>112000</v>
      </c>
      <c r="D49" s="5" t="n">
        <v>110000</v>
      </c>
      <c r="E49" s="6" t="n">
        <v>337000</v>
      </c>
      <c r="F49" s="5" t="n">
        <v>330000</v>
      </c>
    </row>
    <row r="50">
      <c r="A50" s="4" t="inlineStr">
        <is>
          <t>Current interest rate (as a percent)</t>
        </is>
      </c>
      <c r="E50" s="4" t="inlineStr">
        <is>
          <t>9.00%</t>
        </is>
      </c>
    </row>
    <row r="51">
      <c r="A51" s="4" t="inlineStr">
        <is>
          <t>Interest rate if required threshold leverage ratio is maintained</t>
        </is>
      </c>
      <c r="E51" s="4" t="inlineStr">
        <is>
          <t>8.50%</t>
        </is>
      </c>
    </row>
    <row r="52">
      <c r="A52" s="3" t="inlineStr">
        <is>
          <t>Scheduled maturities of the New Centre Lane Facility</t>
        </is>
      </c>
    </row>
    <row r="53">
      <c r="A53" s="4" t="inlineStr">
        <is>
          <t>Total debt, net</t>
        </is>
      </c>
      <c r="C53" s="5" t="n">
        <v>34200000</v>
      </c>
      <c r="E53" s="6" t="n">
        <v>34200000</v>
      </c>
    </row>
    <row r="54">
      <c r="A54" s="4" t="inlineStr">
        <is>
          <t>Term loan | Minimum</t>
        </is>
      </c>
    </row>
    <row r="55">
      <c r="A55" s="3" t="inlineStr">
        <is>
          <t>Debt</t>
        </is>
      </c>
    </row>
    <row r="56">
      <c r="A56" s="4" t="inlineStr">
        <is>
          <t>Threshold total leverage ratio under debt instrument</t>
        </is>
      </c>
      <c r="E56" s="8" t="n">
        <v>2.5</v>
      </c>
    </row>
    <row r="57">
      <c r="A57" s="4" t="inlineStr">
        <is>
          <t>Term loan | Maximum</t>
        </is>
      </c>
    </row>
    <row r="58">
      <c r="A58" s="3" t="inlineStr">
        <is>
          <t>Debt</t>
        </is>
      </c>
    </row>
    <row r="59">
      <c r="A59" s="4" t="inlineStr">
        <is>
          <t>Threshold total leverage ratio under debt instrument</t>
        </is>
      </c>
      <c r="E59" s="8" t="n">
        <v>2.5</v>
      </c>
    </row>
    <row r="60">
      <c r="A60" s="4" t="inlineStr">
        <is>
          <t>Default spread on interest rate (as a percent)</t>
        </is>
      </c>
      <c r="E60" s="4" t="inlineStr">
        <is>
          <t>2.50%</t>
        </is>
      </c>
    </row>
    <row r="61">
      <c r="A61" s="4" t="inlineStr">
        <is>
          <t>Term loan | Long-term debt, net</t>
        </is>
      </c>
    </row>
    <row r="62">
      <c r="A62" s="3" t="inlineStr">
        <is>
          <t>Debt</t>
        </is>
      </c>
    </row>
    <row r="63">
      <c r="A63" s="4" t="inlineStr">
        <is>
          <t>Unamortized deferred financing fees</t>
        </is>
      </c>
      <c r="C63" s="5" t="n">
        <v>-1894000</v>
      </c>
      <c r="E63" s="6" t="n">
        <v>-1894000</v>
      </c>
      <c r="G63" s="5" t="n">
        <v>-2231000</v>
      </c>
    </row>
    <row r="64">
      <c r="A64" s="4" t="inlineStr">
        <is>
          <t>Term loan | Base Rate loans</t>
        </is>
      </c>
    </row>
    <row r="65">
      <c r="A65" s="3" t="inlineStr">
        <is>
          <t>Debt</t>
        </is>
      </c>
    </row>
    <row r="66">
      <c r="A66" s="4" t="inlineStr">
        <is>
          <t>Interest rate percentage (as a percent)</t>
        </is>
      </c>
      <c r="E66" s="4" t="inlineStr">
        <is>
          <t>9.00%</t>
        </is>
      </c>
    </row>
    <row r="67">
      <c r="A67" s="4" t="inlineStr">
        <is>
          <t>Term loan | LIBOR-based loans</t>
        </is>
      </c>
    </row>
    <row r="68">
      <c r="A68" s="3" t="inlineStr">
        <is>
          <t>Debt</t>
        </is>
      </c>
    </row>
    <row r="69">
      <c r="A69" s="4" t="inlineStr">
        <is>
          <t>Interest rate percentage (as a percent)</t>
        </is>
      </c>
      <c r="E69" s="4" t="inlineStr">
        <is>
          <t>8.50%</t>
        </is>
      </c>
    </row>
    <row r="70">
      <c r="A70" s="4" t="inlineStr">
        <is>
          <t>Term loan | LIBOR-based loans | Minimum</t>
        </is>
      </c>
    </row>
    <row r="71">
      <c r="A71" s="3" t="inlineStr">
        <is>
          <t>Debt</t>
        </is>
      </c>
    </row>
    <row r="72">
      <c r="A72" s="4" t="inlineStr">
        <is>
          <t>Interest rate if required threshold leverage ratio is maintained</t>
        </is>
      </c>
      <c r="E72" s="4" t="inlineStr">
        <is>
          <t>1.00%</t>
        </is>
      </c>
    </row>
    <row r="73">
      <c r="A73" s="4" t="inlineStr">
        <is>
          <t>Floor rate (as a percent)</t>
        </is>
      </c>
      <c r="E73" s="4" t="inlineStr">
        <is>
          <t>1.00%</t>
        </is>
      </c>
    </row>
    <row r="74">
      <c r="A74" s="4" t="inlineStr">
        <is>
          <t>Closing Date Term Loan</t>
        </is>
      </c>
    </row>
    <row r="75">
      <c r="A75" s="3" t="inlineStr">
        <is>
          <t>Debt</t>
        </is>
      </c>
    </row>
    <row r="76">
      <c r="A76" s="4" t="inlineStr">
        <is>
          <t>Maximum borrowing capacity</t>
        </is>
      </c>
      <c r="B76" s="5" t="n">
        <v>35000000</v>
      </c>
    </row>
    <row r="77">
      <c r="A77" s="4" t="inlineStr">
        <is>
          <t>Delayed Draw Term Loan Facility</t>
        </is>
      </c>
    </row>
    <row r="78">
      <c r="A78" s="3" t="inlineStr">
        <is>
          <t>Debt</t>
        </is>
      </c>
    </row>
    <row r="79">
      <c r="A79" s="4" t="inlineStr">
        <is>
          <t>Maximum borrowing capacity</t>
        </is>
      </c>
      <c r="B79" s="5" t="n">
        <v>15000000</v>
      </c>
    </row>
    <row r="80">
      <c r="A80" s="4" t="inlineStr">
        <is>
          <t>Senior Secured Asset-Based Revolving Line Of Credit</t>
        </is>
      </c>
    </row>
    <row r="81">
      <c r="A81" s="3" t="inlineStr">
        <is>
          <t>Debt</t>
        </is>
      </c>
    </row>
    <row r="82">
      <c r="A82" s="4" t="inlineStr">
        <is>
          <t>Maximum borrowing capacity</t>
        </is>
      </c>
      <c r="B82" s="5" t="n">
        <v>30000000</v>
      </c>
    </row>
    <row r="83">
      <c r="A83" s="4" t="inlineStr">
        <is>
          <t>Current debt</t>
        </is>
      </c>
      <c r="C83" s="5" t="n">
        <v>4672000</v>
      </c>
      <c r="E83" s="6" t="n">
        <v>4672000</v>
      </c>
      <c r="G83" s="5" t="n">
        <v>352000</v>
      </c>
    </row>
    <row r="84">
      <c r="A84" s="4" t="inlineStr">
        <is>
          <t>Amortization of deferred financing costs</t>
        </is>
      </c>
      <c r="C84" s="5" t="n">
        <v>96000</v>
      </c>
      <c r="D84" s="6" t="n">
        <v>72000</v>
      </c>
      <c r="E84" s="6" t="n">
        <v>286000</v>
      </c>
      <c r="F84" s="6" t="n">
        <v>217000</v>
      </c>
    </row>
    <row r="85">
      <c r="A85" s="4" t="inlineStr">
        <is>
          <t>Floor rate (as a percent)</t>
        </is>
      </c>
      <c r="E85" s="4" t="inlineStr">
        <is>
          <t>1.00%</t>
        </is>
      </c>
    </row>
    <row r="86">
      <c r="A86" s="4" t="inlineStr">
        <is>
          <t>Unused line fee (as a percent)</t>
        </is>
      </c>
      <c r="E86" s="4" t="inlineStr">
        <is>
          <t>0.25%</t>
        </is>
      </c>
    </row>
    <row r="87">
      <c r="A87" s="4" t="inlineStr">
        <is>
          <t>Collateral monitoring fee</t>
        </is>
      </c>
      <c r="E87" s="6" t="n">
        <v>2500</v>
      </c>
    </row>
    <row r="88">
      <c r="A88" s="4" t="inlineStr">
        <is>
          <t>Early termination fee</t>
        </is>
      </c>
      <c r="E88" s="4" t="inlineStr">
        <is>
          <t>2.00%</t>
        </is>
      </c>
    </row>
    <row r="89">
      <c r="A89" s="4" t="inlineStr">
        <is>
          <t>Senior Secured Asset-Based Revolving Line Of Credit | If Early Termination Occurs on or Prior to First Anniversary of Closing Date</t>
        </is>
      </c>
    </row>
    <row r="90">
      <c r="A90" s="3" t="inlineStr">
        <is>
          <t>Debt</t>
        </is>
      </c>
    </row>
    <row r="91">
      <c r="A91" s="4" t="inlineStr">
        <is>
          <t>Early termination fee</t>
        </is>
      </c>
      <c r="E91" s="4" t="inlineStr">
        <is>
          <t>1.00%</t>
        </is>
      </c>
    </row>
    <row r="92">
      <c r="A92" s="4" t="inlineStr">
        <is>
          <t>Senior Secured Asset-Based Revolving Line Of Credit | If Early Termination Occurs After First Anniversary of Closing Date</t>
        </is>
      </c>
    </row>
    <row r="93">
      <c r="A93" s="3" t="inlineStr">
        <is>
          <t>Debt</t>
        </is>
      </c>
    </row>
    <row r="94">
      <c r="A94" s="4" t="inlineStr">
        <is>
          <t>Fronting fee</t>
        </is>
      </c>
      <c r="E94" s="4" t="inlineStr">
        <is>
          <t>0.25%</t>
        </is>
      </c>
    </row>
    <row r="95">
      <c r="A95" s="4" t="inlineStr">
        <is>
          <t>Senior Secured Asset-Based Revolving Line Of Credit | Other Noncurrent Assets</t>
        </is>
      </c>
    </row>
    <row r="96">
      <c r="A96" s="3" t="inlineStr">
        <is>
          <t>Debt</t>
        </is>
      </c>
    </row>
    <row r="97">
      <c r="A97" s="4" t="inlineStr">
        <is>
          <t>Unamortized deferred financing fees</t>
        </is>
      </c>
      <c r="C97" s="5" t="n">
        <v>-1604000</v>
      </c>
      <c r="E97" s="6" t="n">
        <v>-1604000</v>
      </c>
      <c r="G97" s="5" t="n">
        <v>-1890000</v>
      </c>
    </row>
    <row r="98">
      <c r="A98" s="4" t="inlineStr">
        <is>
          <t>Senior Secured Asset-Based Revolving Line Of Credit | Base Rate loans</t>
        </is>
      </c>
    </row>
    <row r="99">
      <c r="A99" s="3" t="inlineStr">
        <is>
          <t>Debt</t>
        </is>
      </c>
    </row>
    <row r="100">
      <c r="A100" s="4" t="inlineStr">
        <is>
          <t>Interest rate percentage (as a percent)</t>
        </is>
      </c>
      <c r="E100" s="4" t="inlineStr">
        <is>
          <t>1.25%</t>
        </is>
      </c>
    </row>
    <row r="101">
      <c r="A101" s="4" t="inlineStr">
        <is>
          <t>Senior Secured Asset-Based Revolving Line Of Credit | LIBOR-based loans</t>
        </is>
      </c>
    </row>
    <row r="102">
      <c r="A102" s="3" t="inlineStr">
        <is>
          <t>Debt</t>
        </is>
      </c>
    </row>
    <row r="103">
      <c r="A103" s="4" t="inlineStr">
        <is>
          <t>Interest rate percentage (as a percent)</t>
        </is>
      </c>
      <c r="E103" s="4" t="inlineStr">
        <is>
          <t>2.25%</t>
        </is>
      </c>
    </row>
    <row r="104">
      <c r="A104" s="4" t="inlineStr">
        <is>
          <t>Senior Secured Asset-Based Revolving Line Of Credit | Canadian Dollar Offered Rate</t>
        </is>
      </c>
    </row>
    <row r="105">
      <c r="A105" s="3" t="inlineStr">
        <is>
          <t>Debt</t>
        </is>
      </c>
    </row>
    <row r="106">
      <c r="A106" s="4" t="inlineStr">
        <is>
          <t>Floor rate (as a percent)</t>
        </is>
      </c>
      <c r="E106" s="4" t="inlineStr">
        <is>
          <t>1.00%</t>
        </is>
      </c>
    </row>
    <row r="107">
      <c r="A107" s="4" t="inlineStr">
        <is>
          <t>Default spread on interest rate (as a percent)</t>
        </is>
      </c>
      <c r="E107" s="4" t="inlineStr">
        <is>
          <t>2.00%</t>
        </is>
      </c>
    </row>
    <row r="108">
      <c r="A108" s="4" t="inlineStr">
        <is>
          <t>Swing Loan Member</t>
        </is>
      </c>
    </row>
    <row r="109">
      <c r="A109" s="3" t="inlineStr">
        <is>
          <t>Debt</t>
        </is>
      </c>
    </row>
    <row r="110">
      <c r="A110" s="4" t="inlineStr">
        <is>
          <t>Maximum borrowing capacity</t>
        </is>
      </c>
      <c r="C110" s="5" t="n">
        <v>3000000</v>
      </c>
      <c r="E110" s="6" t="n">
        <v>3000000</v>
      </c>
    </row>
    <row r="111">
      <c r="A111" s="4" t="inlineStr">
        <is>
          <t>Letters of credit</t>
        </is>
      </c>
    </row>
    <row r="112">
      <c r="A112" s="3" t="inlineStr">
        <is>
          <t>Debt</t>
        </is>
      </c>
    </row>
    <row r="113">
      <c r="A113" s="4" t="inlineStr">
        <is>
          <t>Maximum borrowing capacity</t>
        </is>
      </c>
      <c r="C113" s="5" t="n">
        <v>2000000</v>
      </c>
      <c r="E113" s="5" t="n">
        <v>2000000</v>
      </c>
    </row>
    <row r="114">
      <c r="A114" s="4" t="inlineStr">
        <is>
          <t>Outstanding borrowings</t>
        </is>
      </c>
      <c r="C114" s="5" t="n">
        <v>500000</v>
      </c>
      <c r="E114" s="5" t="n">
        <v>500000</v>
      </c>
    </row>
    <row r="115">
      <c r="A115" s="4" t="inlineStr">
        <is>
          <t>Canadian Dollar Loans</t>
        </is>
      </c>
    </row>
    <row r="116">
      <c r="A116" s="3" t="inlineStr">
        <is>
          <t>Debt</t>
        </is>
      </c>
    </row>
    <row r="117">
      <c r="A117" s="4" t="inlineStr">
        <is>
          <t>Maximum borrowing capacity</t>
        </is>
      </c>
      <c r="C117" s="5" t="n">
        <v>5000000</v>
      </c>
      <c r="E117" s="5" t="n">
        <v>5000000</v>
      </c>
    </row>
    <row r="118">
      <c r="A118" s="4" t="inlineStr">
        <is>
          <t>New Centre Lane Facility</t>
        </is>
      </c>
    </row>
    <row r="119">
      <c r="A119" s="3" t="inlineStr">
        <is>
          <t>Debt</t>
        </is>
      </c>
    </row>
    <row r="120">
      <c r="A120" s="4" t="inlineStr">
        <is>
          <t>Maximum borrowing capacity</t>
        </is>
      </c>
      <c r="B120" s="6" t="n">
        <v>35000000</v>
      </c>
    </row>
    <row r="121">
      <c r="A121" s="4" t="inlineStr">
        <is>
          <t>Loan term (in years)</t>
        </is>
      </c>
      <c r="B121" s="4" t="inlineStr">
        <is>
          <t>4 years</t>
        </is>
      </c>
    </row>
    <row r="122">
      <c r="A122" s="4" t="inlineStr">
        <is>
          <t>Payment Surety Bond</t>
        </is>
      </c>
    </row>
    <row r="123">
      <c r="A123" s="3" t="inlineStr">
        <is>
          <t>Debt</t>
        </is>
      </c>
    </row>
    <row r="124">
      <c r="A124" s="4" t="inlineStr">
        <is>
          <t>Outstanding surety bond</t>
        </is>
      </c>
      <c r="C124" s="6" t="n">
        <v>67100000</v>
      </c>
      <c r="E124" s="6" t="n">
        <v>67100000</v>
      </c>
    </row>
    <row r="125">
      <c r="A125" s="4" t="inlineStr">
        <is>
          <t>Performance Bond</t>
        </is>
      </c>
    </row>
    <row r="126">
      <c r="A126" s="3" t="inlineStr">
        <is>
          <t>Debt</t>
        </is>
      </c>
    </row>
    <row r="127">
      <c r="A127" s="4" t="inlineStr">
        <is>
          <t>Outstanding surety bond</t>
        </is>
      </c>
      <c r="G127" s="6" t="n">
        <v>3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 $ in Millions</t>
        </is>
      </c>
      <c r="B1" s="2" t="inlineStr">
        <is>
          <t>3 Months Ended</t>
        </is>
      </c>
      <c r="C1" s="2" t="inlineStr">
        <is>
          <t>9 Months Ended</t>
        </is>
      </c>
    </row>
    <row r="2">
      <c r="B2" s="2" t="inlineStr">
        <is>
          <t>Sep. 30, 2021USD ($)</t>
        </is>
      </c>
      <c r="C2" s="2" t="inlineStr">
        <is>
          <t>Sep. 30, 2021USD ($)</t>
        </is>
      </c>
    </row>
    <row r="3">
      <c r="A3" s="3" t="inlineStr">
        <is>
          <t>COMMITMENTS AND CONTINGENCIES</t>
        </is>
      </c>
    </row>
    <row r="4">
      <c r="A4" s="4" t="inlineStr">
        <is>
          <t>Employee severance benefits</t>
        </is>
      </c>
      <c r="B4" s="9" t="n">
        <v>2.8</v>
      </c>
      <c r="C4" s="9" t="n">
        <v>2.8</v>
      </c>
    </row>
    <row r="5">
      <c r="A5" s="4" t="inlineStr">
        <is>
          <t>Insurance expense</t>
        </is>
      </c>
      <c r="B5" s="10" t="n">
        <v>0.3</v>
      </c>
      <c r="C5" s="10" t="n">
        <v>1.5</v>
      </c>
    </row>
    <row r="6">
      <c r="A6" s="4" t="inlineStr">
        <is>
          <t>Cash collateral for letters of credit</t>
        </is>
      </c>
      <c r="B6" s="10" t="n">
        <v>0.4</v>
      </c>
      <c r="C6" s="10" t="n">
        <v>0.4</v>
      </c>
    </row>
    <row r="7">
      <c r="A7" s="4" t="inlineStr">
        <is>
          <t>Non-depleting cash collateral</t>
        </is>
      </c>
      <c r="B7" s="9" t="n">
        <v>0.6</v>
      </c>
      <c r="C7" s="9" t="n">
        <v>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37" customWidth="1" min="2" max="2"/>
    <col width="29" customWidth="1" min="3" max="3"/>
    <col width="24" customWidth="1" min="4" max="4"/>
    <col width="46" customWidth="1" min="5" max="5"/>
    <col width="31" customWidth="1" min="6" max="6"/>
    <col width="46" customWidth="1" min="7" max="7"/>
    <col width="37" customWidth="1" min="8" max="8"/>
  </cols>
  <sheetData>
    <row r="1">
      <c r="A1" s="1" t="inlineStr">
        <is>
          <t>STOCK-BASED COMPENSATION PLANS (Details) $ / shares in Units, $ in Thousands</t>
        </is>
      </c>
      <c r="B1" s="2" t="inlineStr">
        <is>
          <t>Jun. 15, 2021USD ($)$ / sharesshares</t>
        </is>
      </c>
      <c r="C1" s="2" t="inlineStr">
        <is>
          <t>May 17, 2021$ / sharesshares</t>
        </is>
      </c>
      <c r="D1" s="2" t="inlineStr">
        <is>
          <t>Mar. 05, 2021$ / shares</t>
        </is>
      </c>
      <c r="E1" s="2" t="inlineStr">
        <is>
          <t>Sep. 30, 2021USD ($)employeeD$ / sharesshares</t>
        </is>
      </c>
      <c r="F1" s="2" t="inlineStr">
        <is>
          <t>Sep. 30, 2020USD ($)$ / shares</t>
        </is>
      </c>
      <c r="G1" s="2" t="inlineStr">
        <is>
          <t>Sep. 30, 2021USD ($)employeeD$ / sharesshares</t>
        </is>
      </c>
      <c r="H1" s="2" t="inlineStr">
        <is>
          <t>Sep. 30, 2020USD ($)$ / sharesshares</t>
        </is>
      </c>
    </row>
    <row r="2">
      <c r="A2" s="3" t="inlineStr">
        <is>
          <t>Share-based Compensation Arrangement by Share-based Payment Award [Line Items]</t>
        </is>
      </c>
    </row>
    <row r="3">
      <c r="A3" s="4" t="inlineStr">
        <is>
          <t>Incremental costs | $</t>
        </is>
      </c>
      <c r="E3" s="6" t="n">
        <v>800</v>
      </c>
      <c r="G3" s="6" t="n">
        <v>800</v>
      </c>
    </row>
    <row r="4">
      <c r="A4" s="4" t="inlineStr">
        <is>
          <t>Term of incremental costs being expensed</t>
        </is>
      </c>
      <c r="G4" s="4" t="inlineStr">
        <is>
          <t>20 months</t>
        </is>
      </c>
    </row>
    <row r="5">
      <c r="A5" s="4" t="inlineStr">
        <is>
          <t>Stock-based compensation expense | $</t>
        </is>
      </c>
      <c r="E5" s="6" t="n">
        <v>1100</v>
      </c>
      <c r="F5" s="6" t="n">
        <v>600</v>
      </c>
      <c r="G5" s="6" t="n">
        <v>2600</v>
      </c>
      <c r="H5" s="6" t="n">
        <v>1700</v>
      </c>
    </row>
    <row r="6">
      <c r="A6" s="4" t="inlineStr">
        <is>
          <t>Performance objective average payout term</t>
        </is>
      </c>
      <c r="G6" s="4" t="inlineStr">
        <is>
          <t>3 years</t>
        </is>
      </c>
    </row>
    <row r="7">
      <c r="A7" s="4" t="inlineStr">
        <is>
          <t>Performance objective actual payout term</t>
        </is>
      </c>
      <c r="D7" s="4" t="inlineStr">
        <is>
          <t>3 years</t>
        </is>
      </c>
    </row>
    <row r="8">
      <c r="A8" s="4" t="inlineStr">
        <is>
          <t>Threshold payout</t>
        </is>
      </c>
      <c r="E8" s="5" t="n">
        <v>549181</v>
      </c>
      <c r="G8" s="5" t="n">
        <v>549181</v>
      </c>
    </row>
    <row r="9">
      <c r="A9" s="4" t="inlineStr">
        <is>
          <t>Target payout</t>
        </is>
      </c>
      <c r="E9" s="5" t="n">
        <v>1098362</v>
      </c>
      <c r="G9" s="5" t="n">
        <v>1098362</v>
      </c>
    </row>
    <row r="10">
      <c r="A10" s="4" t="inlineStr">
        <is>
          <t>Maximum payout</t>
        </is>
      </c>
      <c r="E10" s="5" t="n">
        <v>2196724</v>
      </c>
      <c r="G10" s="5" t="n">
        <v>2196724</v>
      </c>
    </row>
    <row r="11">
      <c r="A11" s="4" t="inlineStr">
        <is>
          <t>Authorized adjustment amount to the performance results | $</t>
        </is>
      </c>
      <c r="G11" s="6" t="n">
        <v>51900</v>
      </c>
    </row>
    <row r="12">
      <c r="A12" s="4" t="inlineStr">
        <is>
          <t>Stock-based compensation | $</t>
        </is>
      </c>
      <c r="G12" s="6" t="n">
        <v>2579</v>
      </c>
      <c r="H12" s="6" t="n">
        <v>1703</v>
      </c>
    </row>
    <row r="13">
      <c r="A13" s="4" t="inlineStr">
        <is>
          <t>Minimum</t>
        </is>
      </c>
    </row>
    <row r="14">
      <c r="A14" s="3" t="inlineStr">
        <is>
          <t>Share-based Compensation Arrangement by Share-based Payment Award [Line Items]</t>
        </is>
      </c>
    </row>
    <row r="15">
      <c r="A15" s="4" t="inlineStr">
        <is>
          <t>Adjusted grant price | $ / shares</t>
        </is>
      </c>
      <c r="D15" s="7" t="n">
        <v>1.22</v>
      </c>
    </row>
    <row r="16">
      <c r="A16" s="4" t="inlineStr">
        <is>
          <t>Maximum</t>
        </is>
      </c>
    </row>
    <row r="17">
      <c r="A17" s="3" t="inlineStr">
        <is>
          <t>Share-based Compensation Arrangement by Share-based Payment Award [Line Items]</t>
        </is>
      </c>
    </row>
    <row r="18">
      <c r="A18" s="4" t="inlineStr">
        <is>
          <t>Adjusted grant price | $ / shares</t>
        </is>
      </c>
      <c r="D18" s="7" t="n">
        <v>3.49</v>
      </c>
    </row>
    <row r="19">
      <c r="A19" s="4" t="inlineStr">
        <is>
          <t>2015 Equity Incentive Plan</t>
        </is>
      </c>
    </row>
    <row r="20">
      <c r="A20" s="3" t="inlineStr">
        <is>
          <t>Share-based Compensation Arrangement by Share-based Payment Award [Line Items]</t>
        </is>
      </c>
    </row>
    <row r="21">
      <c r="A21" s="4" t="inlineStr">
        <is>
          <t>Granted (in shares)</t>
        </is>
      </c>
      <c r="G21" s="5" t="n">
        <v>156014</v>
      </c>
    </row>
    <row r="22">
      <c r="A22" s="4" t="inlineStr">
        <is>
          <t>2015 Plan | Performance and Service Vesting | Common Stock</t>
        </is>
      </c>
    </row>
    <row r="23">
      <c r="A23" s="3" t="inlineStr">
        <is>
          <t>Share-based Compensation Arrangement by Share-based Payment Award [Line Items]</t>
        </is>
      </c>
    </row>
    <row r="24">
      <c r="A24" s="4" t="inlineStr">
        <is>
          <t>Weighted average grant date fair value | $ / shares</t>
        </is>
      </c>
      <c r="B24" s="7" t="n">
        <v>6.27</v>
      </c>
    </row>
    <row r="25">
      <c r="A25" s="4" t="inlineStr">
        <is>
          <t>2015 Plan | Performance and Service Vesting | Common Stock | Maximum</t>
        </is>
      </c>
    </row>
    <row r="26">
      <c r="A26" s="3" t="inlineStr">
        <is>
          <t>Share-based Compensation Arrangement by Share-based Payment Award [Line Items]</t>
        </is>
      </c>
    </row>
    <row r="27">
      <c r="A27" s="4" t="inlineStr">
        <is>
          <t>Granted (in shares)</t>
        </is>
      </c>
      <c r="B27" s="5" t="n">
        <v>66668</v>
      </c>
    </row>
    <row r="28">
      <c r="A28" s="4" t="inlineStr">
        <is>
          <t>2021 long-term incentive program and 2015 plan | Performance vesting</t>
        </is>
      </c>
    </row>
    <row r="29">
      <c r="A29" s="3" t="inlineStr">
        <is>
          <t>Share-based Compensation Arrangement by Share-based Payment Award [Line Items]</t>
        </is>
      </c>
    </row>
    <row r="30">
      <c r="A30" s="4" t="inlineStr">
        <is>
          <t>Aggregate cash Value | $</t>
        </is>
      </c>
      <c r="G30" s="6" t="n">
        <v>2200</v>
      </c>
    </row>
    <row r="31">
      <c r="A31" s="4" t="inlineStr">
        <is>
          <t>Vesting period</t>
        </is>
      </c>
      <c r="G31" s="4" t="inlineStr">
        <is>
          <t>3 years</t>
        </is>
      </c>
    </row>
    <row r="32">
      <c r="A32" s="4" t="inlineStr">
        <is>
          <t>Performance objectives period</t>
        </is>
      </c>
      <c r="G32" s="4" t="inlineStr">
        <is>
          <t>3 years</t>
        </is>
      </c>
    </row>
    <row r="33">
      <c r="A33" s="4" t="inlineStr">
        <is>
          <t>2021 long-term incentive program and 2015 plan | Performance vesting | Minimum</t>
        </is>
      </c>
    </row>
    <row r="34">
      <c r="A34" s="3" t="inlineStr">
        <is>
          <t>Share-based Compensation Arrangement by Share-based Payment Award [Line Items]</t>
        </is>
      </c>
    </row>
    <row r="35">
      <c r="A35" s="4" t="inlineStr">
        <is>
          <t>Award payouts</t>
        </is>
      </c>
      <c r="G35" s="4" t="inlineStr">
        <is>
          <t>50.00%</t>
        </is>
      </c>
    </row>
    <row r="36">
      <c r="A36" s="4" t="inlineStr">
        <is>
          <t>2021 long-term incentive program and 2015 plan | Performance vesting | Maximum</t>
        </is>
      </c>
    </row>
    <row r="37">
      <c r="A37" s="3" t="inlineStr">
        <is>
          <t>Share-based Compensation Arrangement by Share-based Payment Award [Line Items]</t>
        </is>
      </c>
    </row>
    <row r="38">
      <c r="A38" s="4" t="inlineStr">
        <is>
          <t>Award payouts</t>
        </is>
      </c>
      <c r="G38" s="4" t="inlineStr">
        <is>
          <t>200.00%</t>
        </is>
      </c>
    </row>
    <row r="39">
      <c r="A39" s="4" t="inlineStr">
        <is>
          <t>2016 LTI program</t>
        </is>
      </c>
    </row>
    <row r="40">
      <c r="A40" s="3" t="inlineStr">
        <is>
          <t>Share-based Compensation Arrangement by Share-based Payment Award [Line Items]</t>
        </is>
      </c>
    </row>
    <row r="41">
      <c r="A41" s="4" t="inlineStr">
        <is>
          <t>Stock price per share | $ / shares</t>
        </is>
      </c>
      <c r="E41" s="7" t="n">
        <v>5.5</v>
      </c>
      <c r="G41" s="7" t="n">
        <v>5.5</v>
      </c>
    </row>
    <row r="42">
      <c r="A42" s="4" t="inlineStr">
        <is>
          <t>Number of consecutive trading days | D</t>
        </is>
      </c>
      <c r="E42" s="5" t="n">
        <v>30</v>
      </c>
      <c r="G42" s="5" t="n">
        <v>30</v>
      </c>
    </row>
    <row r="43">
      <c r="A43" s="4" t="inlineStr">
        <is>
          <t>2017 LTI program</t>
        </is>
      </c>
    </row>
    <row r="44">
      <c r="A44" s="3" t="inlineStr">
        <is>
          <t>Share-based Compensation Arrangement by Share-based Payment Award [Line Items]</t>
        </is>
      </c>
    </row>
    <row r="45">
      <c r="A45" s="4" t="inlineStr">
        <is>
          <t>Stock price per share | $ / shares</t>
        </is>
      </c>
      <c r="E45" s="6" t="n">
        <v>6</v>
      </c>
      <c r="G45" s="6" t="n">
        <v>6</v>
      </c>
    </row>
    <row r="46">
      <c r="A46" s="4" t="inlineStr">
        <is>
          <t>Number of consecutive trading days | D</t>
        </is>
      </c>
      <c r="E46" s="5" t="n">
        <v>30</v>
      </c>
      <c r="G46" s="5" t="n">
        <v>30</v>
      </c>
    </row>
    <row r="47">
      <c r="A47" s="4" t="inlineStr">
        <is>
          <t>Outside of 2015 Plan | Performance and Service Vesting | Common Stock</t>
        </is>
      </c>
    </row>
    <row r="48">
      <c r="A48" s="3" t="inlineStr">
        <is>
          <t>Share-based Compensation Arrangement by Share-based Payment Award [Line Items]</t>
        </is>
      </c>
    </row>
    <row r="49">
      <c r="A49" s="4" t="inlineStr">
        <is>
          <t>Weighted average grant date fair value | $ / shares</t>
        </is>
      </c>
      <c r="C49" s="6" t="n">
        <v>5</v>
      </c>
    </row>
    <row r="50">
      <c r="A50" s="4" t="inlineStr">
        <is>
          <t>Outside of 2015 Plan | Performance and Service Vesting | Common Stock | Maximum</t>
        </is>
      </c>
    </row>
    <row r="51">
      <c r="A51" s="3" t="inlineStr">
        <is>
          <t>Share-based Compensation Arrangement by Share-based Payment Award [Line Items]</t>
        </is>
      </c>
    </row>
    <row r="52">
      <c r="A52" s="4" t="inlineStr">
        <is>
          <t>Granted (in shares)</t>
        </is>
      </c>
      <c r="C52" s="5" t="n">
        <v>75000</v>
      </c>
    </row>
    <row r="53">
      <c r="A53" s="4" t="inlineStr">
        <is>
          <t>2018 LTI program</t>
        </is>
      </c>
    </row>
    <row r="54">
      <c r="A54" s="3" t="inlineStr">
        <is>
          <t>Share-based Compensation Arrangement by Share-based Payment Award [Line Items]</t>
        </is>
      </c>
    </row>
    <row r="55">
      <c r="A55" s="4" t="inlineStr">
        <is>
          <t>Vesting shares of restricted stock awards</t>
        </is>
      </c>
      <c r="G55" s="5" t="n">
        <v>261463</v>
      </c>
    </row>
    <row r="56">
      <c r="A56" s="4" t="inlineStr">
        <is>
          <t>Stock price per share | $ / shares</t>
        </is>
      </c>
      <c r="E56" s="6" t="n">
        <v>5</v>
      </c>
      <c r="G56" s="6" t="n">
        <v>5</v>
      </c>
    </row>
    <row r="57">
      <c r="A57" s="4" t="inlineStr">
        <is>
          <t>Number of consecutive trading days | D</t>
        </is>
      </c>
      <c r="E57" s="5" t="n">
        <v>30</v>
      </c>
      <c r="G57" s="5" t="n">
        <v>30</v>
      </c>
    </row>
    <row r="58">
      <c r="A58" s="4" t="inlineStr">
        <is>
          <t>2018 LTI program | Maximum</t>
        </is>
      </c>
    </row>
    <row r="59">
      <c r="A59" s="3" t="inlineStr">
        <is>
          <t>Share-based Compensation Arrangement by Share-based Payment Award [Line Items]</t>
        </is>
      </c>
    </row>
    <row r="60">
      <c r="A60" s="4" t="inlineStr">
        <is>
          <t>Stock price per share | $ / shares</t>
        </is>
      </c>
      <c r="E60" s="6" t="n">
        <v>5</v>
      </c>
      <c r="G60" s="6" t="n">
        <v>5</v>
      </c>
    </row>
    <row r="61">
      <c r="A61" s="4" t="inlineStr">
        <is>
          <t>Restricted Stock | Performance and Service Vesting</t>
        </is>
      </c>
    </row>
    <row r="62">
      <c r="A62" s="3" t="inlineStr">
        <is>
          <t>Share-based Compensation Arrangement by Share-based Payment Award [Line Items]</t>
        </is>
      </c>
    </row>
    <row r="63">
      <c r="A63" s="4" t="inlineStr">
        <is>
          <t>Number of employees | employee</t>
        </is>
      </c>
      <c r="E63" s="5" t="n">
        <v>2</v>
      </c>
      <c r="G63" s="5" t="n">
        <v>2</v>
      </c>
    </row>
    <row r="64">
      <c r="A64" s="4" t="inlineStr">
        <is>
          <t>Restricted Stock | 2015 Plan | Vesting on the date of grant</t>
        </is>
      </c>
    </row>
    <row r="65">
      <c r="A65" s="3" t="inlineStr">
        <is>
          <t>Share-based Compensation Arrangement by Share-based Payment Award [Line Items]</t>
        </is>
      </c>
    </row>
    <row r="66">
      <c r="A66" s="4" t="inlineStr">
        <is>
          <t>Vesting shares of restricted stock awards</t>
        </is>
      </c>
      <c r="B66" s="5" t="n">
        <v>25000</v>
      </c>
    </row>
    <row r="67">
      <c r="A67" s="4" t="inlineStr">
        <is>
          <t>Stock-based compensation expense | $</t>
        </is>
      </c>
      <c r="B67" s="6" t="n">
        <v>200</v>
      </c>
    </row>
    <row r="68">
      <c r="A68" s="4" t="inlineStr">
        <is>
          <t>Restricted Stock | 2015 Plan | Vesting on March 31, 2022</t>
        </is>
      </c>
    </row>
    <row r="69">
      <c r="A69" s="3" t="inlineStr">
        <is>
          <t>Share-based Compensation Arrangement by Share-based Payment Award [Line Items]</t>
        </is>
      </c>
    </row>
    <row r="70">
      <c r="A70" s="4" t="inlineStr">
        <is>
          <t>Vesting shares of restricted stock awards</t>
        </is>
      </c>
      <c r="B70" s="5" t="n">
        <v>8333</v>
      </c>
    </row>
    <row r="71">
      <c r="A71" s="4" t="inlineStr">
        <is>
          <t>Restricted Stock | 2015 Plan | Vesting on March 31, 2023</t>
        </is>
      </c>
    </row>
    <row r="72">
      <c r="A72" s="3" t="inlineStr">
        <is>
          <t>Share-based Compensation Arrangement by Share-based Payment Award [Line Items]</t>
        </is>
      </c>
    </row>
    <row r="73">
      <c r="A73" s="4" t="inlineStr">
        <is>
          <t>Vesting shares of restricted stock awards</t>
        </is>
      </c>
      <c r="B73" s="5" t="n">
        <v>8333</v>
      </c>
    </row>
    <row r="74">
      <c r="A74" s="4" t="inlineStr">
        <is>
          <t>Restricted Stock | 2015 Plan | Performance and Service Vesting</t>
        </is>
      </c>
    </row>
    <row r="75">
      <c r="A75" s="3" t="inlineStr">
        <is>
          <t>Share-based Compensation Arrangement by Share-based Payment Award [Line Items]</t>
        </is>
      </c>
    </row>
    <row r="76">
      <c r="A76" s="4" t="inlineStr">
        <is>
          <t>Granted (in shares)</t>
        </is>
      </c>
      <c r="B76" s="5" t="n">
        <v>41666</v>
      </c>
    </row>
    <row r="77">
      <c r="A77" s="4" t="inlineStr">
        <is>
          <t>Performance objectives period</t>
        </is>
      </c>
      <c r="B77" s="4" t="inlineStr">
        <is>
          <t>2 years</t>
        </is>
      </c>
    </row>
    <row r="78">
      <c r="A78" s="4" t="inlineStr">
        <is>
          <t>Restricted Stock | 2015 Plan | Performance and Service Vesting | Minimum</t>
        </is>
      </c>
    </row>
    <row r="79">
      <c r="A79" s="3" t="inlineStr">
        <is>
          <t>Share-based Compensation Arrangement by Share-based Payment Award [Line Items]</t>
        </is>
      </c>
    </row>
    <row r="80">
      <c r="A80" s="4" t="inlineStr">
        <is>
          <t>Granted (in shares)</t>
        </is>
      </c>
      <c r="B80" s="5" t="n">
        <v>33334</v>
      </c>
    </row>
    <row r="81">
      <c r="A81" s="4" t="inlineStr">
        <is>
          <t>Award payouts</t>
        </is>
      </c>
      <c r="B81" s="4" t="inlineStr">
        <is>
          <t>50.00%</t>
        </is>
      </c>
    </row>
    <row r="82">
      <c r="A82" s="4" t="inlineStr">
        <is>
          <t>Restricted Stock | 2015 Plan | Performance and Service Vesting | Maximum</t>
        </is>
      </c>
    </row>
    <row r="83">
      <c r="A83" s="3" t="inlineStr">
        <is>
          <t>Share-based Compensation Arrangement by Share-based Payment Award [Line Items]</t>
        </is>
      </c>
    </row>
    <row r="84">
      <c r="A84" s="4" t="inlineStr">
        <is>
          <t>Award payouts</t>
        </is>
      </c>
      <c r="B84" s="4" t="inlineStr">
        <is>
          <t>200.00%</t>
        </is>
      </c>
    </row>
    <row r="85">
      <c r="A85" s="4" t="inlineStr">
        <is>
          <t>Restricted Stock | 2021 long-term incentive program and 2015 plan | Service vesting</t>
        </is>
      </c>
    </row>
    <row r="86">
      <c r="A86" s="3" t="inlineStr">
        <is>
          <t>Share-based Compensation Arrangement by Share-based Payment Award [Line Items]</t>
        </is>
      </c>
    </row>
    <row r="87">
      <c r="A87" s="4" t="inlineStr">
        <is>
          <t>Granted (in shares)</t>
        </is>
      </c>
      <c r="G87" s="5" t="n">
        <v>307616</v>
      </c>
    </row>
    <row r="88">
      <c r="A88" s="4" t="inlineStr">
        <is>
          <t>Weighted average grant date fair value | $ / shares</t>
        </is>
      </c>
      <c r="E88" s="7" t="n">
        <v>3.48</v>
      </c>
      <c r="G88" s="7" t="n">
        <v>3.48</v>
      </c>
    </row>
    <row r="89">
      <c r="A89" s="4" t="inlineStr">
        <is>
          <t>Restricted Stock | 2021 long-term incentive program and 2015 plan | Performance vesting</t>
        </is>
      </c>
    </row>
    <row r="90">
      <c r="A90" s="3" t="inlineStr">
        <is>
          <t>Share-based Compensation Arrangement by Share-based Payment Award [Line Items]</t>
        </is>
      </c>
    </row>
    <row r="91">
      <c r="A91" s="4" t="inlineStr">
        <is>
          <t>Performance objectives period</t>
        </is>
      </c>
      <c r="G91" s="4" t="inlineStr">
        <is>
          <t>3 years</t>
        </is>
      </c>
    </row>
    <row r="92">
      <c r="A92" s="4" t="inlineStr">
        <is>
          <t>Restricted Stock | 2021 long-term incentive program and 2015 plan | Performance vesting | Minimum</t>
        </is>
      </c>
    </row>
    <row r="93">
      <c r="A93" s="3" t="inlineStr">
        <is>
          <t>Share-based Compensation Arrangement by Share-based Payment Award [Line Items]</t>
        </is>
      </c>
    </row>
    <row r="94">
      <c r="A94" s="4" t="inlineStr">
        <is>
          <t>Award payouts</t>
        </is>
      </c>
      <c r="G94" s="4" t="inlineStr">
        <is>
          <t>50.00%</t>
        </is>
      </c>
    </row>
    <row r="95">
      <c r="A95" s="4" t="inlineStr">
        <is>
          <t>Restricted Stock | 2021 long-term incentive program and 2015 plan | Performance vesting | Maximum</t>
        </is>
      </c>
    </row>
    <row r="96">
      <c r="A96" s="3" t="inlineStr">
        <is>
          <t>Share-based Compensation Arrangement by Share-based Payment Award [Line Items]</t>
        </is>
      </c>
    </row>
    <row r="97">
      <c r="A97" s="4" t="inlineStr">
        <is>
          <t>Award payouts</t>
        </is>
      </c>
      <c r="G97" s="4" t="inlineStr">
        <is>
          <t>200.00%</t>
        </is>
      </c>
    </row>
    <row r="98">
      <c r="A98" s="4" t="inlineStr">
        <is>
          <t>Restricted Stock | 2020 long-term incentive program and 2015 plan</t>
        </is>
      </c>
    </row>
    <row r="99">
      <c r="A99" s="3" t="inlineStr">
        <is>
          <t>Share-based Compensation Arrangement by Share-based Payment Award [Line Items]</t>
        </is>
      </c>
    </row>
    <row r="100">
      <c r="A100" s="4" t="inlineStr">
        <is>
          <t>Weighted average grant date fair value | $ / shares</t>
        </is>
      </c>
      <c r="F100" s="7" t="n">
        <v>1.22</v>
      </c>
      <c r="H100" s="7" t="n">
        <v>1.22</v>
      </c>
    </row>
    <row r="101">
      <c r="A101" s="4" t="inlineStr">
        <is>
          <t>Restricted Stock | 2020 long-term incentive program and 2015 plan | Service vesting</t>
        </is>
      </c>
    </row>
    <row r="102">
      <c r="A102" s="3" t="inlineStr">
        <is>
          <t>Share-based Compensation Arrangement by Share-based Payment Award [Line Items]</t>
        </is>
      </c>
    </row>
    <row r="103">
      <c r="A103" s="4" t="inlineStr">
        <is>
          <t>Granted (in shares)</t>
        </is>
      </c>
      <c r="H103" s="5" t="n">
        <v>580312</v>
      </c>
    </row>
    <row r="104">
      <c r="A104" s="4" t="inlineStr">
        <is>
          <t>Annual service objective term</t>
        </is>
      </c>
      <c r="H104" s="4" t="inlineStr">
        <is>
          <t>3 years</t>
        </is>
      </c>
    </row>
    <row r="105">
      <c r="A105" s="4" t="inlineStr">
        <is>
          <t>Restricted Stock | 2020 long-term incentive program and 2015 plan | Performance vesting</t>
        </is>
      </c>
    </row>
    <row r="106">
      <c r="A106" s="3" t="inlineStr">
        <is>
          <t>Share-based Compensation Arrangement by Share-based Payment Award [Line Items]</t>
        </is>
      </c>
    </row>
    <row r="107">
      <c r="A107" s="4" t="inlineStr">
        <is>
          <t>Granted (in shares)</t>
        </is>
      </c>
      <c r="H107" s="5" t="n">
        <v>1178213</v>
      </c>
    </row>
    <row r="108">
      <c r="A108" s="4" t="inlineStr">
        <is>
          <t>Annual performance objective term</t>
        </is>
      </c>
      <c r="H108" s="4" t="inlineStr">
        <is>
          <t>3 years</t>
        </is>
      </c>
    </row>
    <row r="109">
      <c r="A109" s="4" t="inlineStr">
        <is>
          <t>Target award opportunity (as a percent)</t>
        </is>
      </c>
      <c r="H109" s="4" t="inlineStr">
        <is>
          <t>50.00%</t>
        </is>
      </c>
    </row>
    <row r="110">
      <c r="A110" s="4" t="inlineStr">
        <is>
          <t>Maximum performance resulting in awards (as a percent)</t>
        </is>
      </c>
      <c r="H110" s="4" t="inlineStr">
        <is>
          <t>200.00%</t>
        </is>
      </c>
    </row>
    <row r="111">
      <c r="A111" s="4" t="inlineStr">
        <is>
          <t>Restricted Stock | 2020 long-term incentive program and 2015 plan | Performance vesting | Maximum</t>
        </is>
      </c>
    </row>
    <row r="112">
      <c r="A112" s="3" t="inlineStr">
        <is>
          <t>Share-based Compensation Arrangement by Share-based Payment Award [Line Items]</t>
        </is>
      </c>
    </row>
    <row r="113">
      <c r="A113" s="4" t="inlineStr">
        <is>
          <t>Annual performance objective term</t>
        </is>
      </c>
      <c r="H113" s="4" t="inlineStr">
        <is>
          <t>3 years</t>
        </is>
      </c>
    </row>
    <row r="114">
      <c r="A114" s="4" t="inlineStr">
        <is>
          <t>Restricted Stock | Outside of 2015 Plan | Performance and Service Vesting</t>
        </is>
      </c>
    </row>
    <row r="115">
      <c r="A115" s="3" t="inlineStr">
        <is>
          <t>Share-based Compensation Arrangement by Share-based Payment Award [Line Items]</t>
        </is>
      </c>
    </row>
    <row r="116">
      <c r="A116" s="4" t="inlineStr">
        <is>
          <t>Granted (in shares)</t>
        </is>
      </c>
      <c r="C116" s="5" t="n">
        <v>37500</v>
      </c>
    </row>
    <row r="117">
      <c r="A117" s="4" t="inlineStr">
        <is>
          <t>Restricted Stock | Outside of 2015 Plan | Performance and Service Vesting | Minimum</t>
        </is>
      </c>
    </row>
    <row r="118">
      <c r="A118" s="3" t="inlineStr">
        <is>
          <t>Share-based Compensation Arrangement by Share-based Payment Award [Line Items]</t>
        </is>
      </c>
    </row>
    <row r="119">
      <c r="A119" s="4" t="inlineStr">
        <is>
          <t>Granted (in shares)</t>
        </is>
      </c>
      <c r="C119" s="5" t="n">
        <v>37500</v>
      </c>
    </row>
    <row r="120">
      <c r="A120" s="4" t="inlineStr">
        <is>
          <t>Restricted Stock | Non-employee director | 2015 Plan | Service vesting</t>
        </is>
      </c>
    </row>
    <row r="121">
      <c r="A121" s="3" t="inlineStr">
        <is>
          <t>Share-based Compensation Arrangement by Share-based Payment Award [Line Items]</t>
        </is>
      </c>
    </row>
    <row r="122">
      <c r="A122" s="4" t="inlineStr">
        <is>
          <t>Granted (in shares)</t>
        </is>
      </c>
      <c r="G122" s="5" t="n">
        <v>164388</v>
      </c>
    </row>
    <row r="123">
      <c r="A123" s="4" t="inlineStr">
        <is>
          <t>Weighted average grant date fair value | $ / shares</t>
        </is>
      </c>
      <c r="E123" s="7" t="n">
        <v>3.29</v>
      </c>
      <c r="G123" s="7" t="n">
        <v>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assets (Details) - USD ($) $ in Thousands</t>
        </is>
      </c>
      <c r="B1" s="2" t="inlineStr">
        <is>
          <t>Sep. 30, 2021</t>
        </is>
      </c>
      <c r="C1" s="2" t="inlineStr">
        <is>
          <t>Dec. 31, 2020</t>
        </is>
      </c>
    </row>
    <row r="2">
      <c r="A2" s="4" t="inlineStr">
        <is>
          <t>Unamortized commercial insurance premiums</t>
        </is>
      </c>
      <c r="B2" s="6" t="n">
        <v>3321</v>
      </c>
      <c r="C2" s="6" t="n">
        <v>1903</v>
      </c>
    </row>
    <row r="3">
      <c r="A3" s="4" t="inlineStr">
        <is>
          <t>Prepaid expenses</t>
        </is>
      </c>
      <c r="B3" s="5" t="n">
        <v>1354</v>
      </c>
      <c r="C3" s="5" t="n">
        <v>432</v>
      </c>
    </row>
    <row r="4">
      <c r="A4" s="4" t="inlineStr">
        <is>
          <t>Letters of credit</t>
        </is>
      </c>
      <c r="B4" s="5" t="n">
        <v>883</v>
      </c>
      <c r="C4" s="5" t="n">
        <v>474</v>
      </c>
    </row>
    <row r="5">
      <c r="A5" s="4" t="inlineStr">
        <is>
          <t>Cash collateral on commercial insurance claims</t>
        </is>
      </c>
      <c r="B5" s="5" t="n">
        <v>595</v>
      </c>
      <c r="C5" s="5" t="n">
        <v>585</v>
      </c>
    </row>
    <row r="6">
      <c r="A6" s="4" t="inlineStr">
        <is>
          <t>Surety bond</t>
        </is>
      </c>
      <c r="B6" s="5" t="n">
        <v>500</v>
      </c>
      <c r="C6" s="5" t="n">
        <v>45</v>
      </c>
    </row>
    <row r="7">
      <c r="A7" s="4" t="inlineStr">
        <is>
          <t>Workers compensation refund</t>
        </is>
      </c>
      <c r="C7" s="5" t="n">
        <v>265</v>
      </c>
    </row>
    <row r="8">
      <c r="A8" s="4" t="inlineStr">
        <is>
          <t>Prepaid health insurance premiums</t>
        </is>
      </c>
      <c r="C8" s="5" t="n">
        <v>207</v>
      </c>
    </row>
    <row r="9">
      <c r="A9" s="4" t="inlineStr">
        <is>
          <t>Other short-term assets</t>
        </is>
      </c>
      <c r="B9" s="5" t="n">
        <v>628</v>
      </c>
      <c r="C9" s="5" t="n">
        <v>449</v>
      </c>
    </row>
    <row r="10">
      <c r="A10" s="4" t="inlineStr">
        <is>
          <t>Total</t>
        </is>
      </c>
      <c r="B10" s="5" t="n">
        <v>11526</v>
      </c>
      <c r="C10" s="5" t="n">
        <v>6457</v>
      </c>
    </row>
    <row r="11">
      <c r="A11" s="4" t="inlineStr">
        <is>
          <t>Canada</t>
        </is>
      </c>
    </row>
    <row r="12">
      <c r="A12" s="4" t="inlineStr">
        <is>
          <t>Sales tax receivable</t>
        </is>
      </c>
      <c r="B12" s="6" t="n">
        <v>4245</v>
      </c>
      <c r="C12" s="6" t="n">
        <v>20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liabilities (Details) - USD ($) $ in Thousands</t>
        </is>
      </c>
      <c r="B1" s="2" t="inlineStr">
        <is>
          <t>Sep. 30, 2021</t>
        </is>
      </c>
      <c r="C1" s="2" t="inlineStr">
        <is>
          <t>Dec. 31, 2020</t>
        </is>
      </c>
    </row>
    <row r="2">
      <c r="A2" s="4" t="inlineStr">
        <is>
          <t>Accrued job cost</t>
        </is>
      </c>
      <c r="B2" s="6" t="n">
        <v>2985</v>
      </c>
      <c r="C2" s="6" t="n">
        <v>1081</v>
      </c>
    </row>
    <row r="3">
      <c r="A3" s="4" t="inlineStr">
        <is>
          <t>Short-term lease liability</t>
        </is>
      </c>
      <c r="B3" s="5" t="n">
        <v>1603</v>
      </c>
      <c r="C3" s="5" t="n">
        <v>1362</v>
      </c>
    </row>
    <row r="4">
      <c r="A4" s="4" t="inlineStr">
        <is>
          <t>Accrued stock compensation - liability</t>
        </is>
      </c>
      <c r="B4" s="5" t="n">
        <v>1082</v>
      </c>
      <c r="C4" s="5" t="n">
        <v>387</v>
      </c>
    </row>
    <row r="5">
      <c r="A5" s="4" t="inlineStr">
        <is>
          <t>Accrued workers compensation and general liabilities</t>
        </is>
      </c>
      <c r="B5" s="5" t="n">
        <v>304</v>
      </c>
      <c r="C5" s="5" t="n">
        <v>506</v>
      </c>
    </row>
    <row r="6">
      <c r="A6" s="4" t="inlineStr">
        <is>
          <t>Other accrued expenses</t>
        </is>
      </c>
      <c r="B6" s="5" t="n">
        <v>136</v>
      </c>
      <c r="C6" s="5" t="n">
        <v>1462</v>
      </c>
    </row>
    <row r="7">
      <c r="A7" s="4" t="inlineStr">
        <is>
          <t>Total</t>
        </is>
      </c>
      <c r="B7" s="5" t="n">
        <v>10711</v>
      </c>
      <c r="C7" s="5" t="n">
        <v>7170</v>
      </c>
    </row>
    <row r="8">
      <c r="A8" s="4" t="inlineStr">
        <is>
          <t>Canada</t>
        </is>
      </c>
    </row>
    <row r="9">
      <c r="A9" s="4" t="inlineStr">
        <is>
          <t>Sales tax payable - Canada</t>
        </is>
      </c>
      <c r="B9" s="6" t="n">
        <v>4601</v>
      </c>
      <c r="C9" s="6" t="n">
        <v>2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738</v>
      </c>
      <c r="C4" s="6" t="n">
        <v>1026</v>
      </c>
      <c r="D4" s="6" t="n">
        <v>1928</v>
      </c>
      <c r="E4" s="6" t="n">
        <v>2530</v>
      </c>
    </row>
    <row r="5">
      <c r="A5" s="4" t="inlineStr">
        <is>
          <t>Foreign currency translation adjustment</t>
        </is>
      </c>
      <c r="B5" s="5" t="n">
        <v>-98</v>
      </c>
      <c r="C5" s="5" t="n">
        <v>-34</v>
      </c>
      <c r="D5" s="5" t="n">
        <v>-64</v>
      </c>
      <c r="E5" s="5" t="n">
        <v>-288</v>
      </c>
    </row>
    <row r="6">
      <c r="A6" s="4" t="inlineStr">
        <is>
          <t>Comprehensive income</t>
        </is>
      </c>
      <c r="B6" s="6" t="n">
        <v>640</v>
      </c>
      <c r="C6" s="6" t="n">
        <v>992</v>
      </c>
      <c r="D6" s="6" t="n">
        <v>1864</v>
      </c>
      <c r="E6" s="6" t="n">
        <v>22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20" customWidth="1" min="5" max="5"/>
    <col width="16" customWidth="1" min="6" max="6"/>
    <col width="13" customWidth="1" min="7" max="7"/>
  </cols>
  <sheetData>
    <row r="1">
      <c r="A1" s="1" t="inlineStr">
        <is>
          <t>CONDENSED CONSOLIDATED STATEMENTS OF STOCKHOLDERS' EQUITY - USD ($) $ in Thousands</t>
        </is>
      </c>
      <c r="B1" s="2" t="inlineStr">
        <is>
          <t>Common Stock</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19</t>
        </is>
      </c>
      <c r="B2" s="6" t="n">
        <v>198</v>
      </c>
      <c r="C2" s="6" t="n">
        <v>81964</v>
      </c>
      <c r="D2" s="6" t="n">
        <v>222</v>
      </c>
      <c r="E2" s="6" t="n">
        <v>-60211</v>
      </c>
      <c r="F2" s="6" t="n">
        <v>-9</v>
      </c>
      <c r="G2" s="6" t="n">
        <v>22164</v>
      </c>
    </row>
    <row r="3">
      <c r="A3" s="4" t="inlineStr">
        <is>
          <t>Balance, Beginning (in shares) at Dec. 31, 2019</t>
        </is>
      </c>
      <c r="B3" s="5" t="n">
        <v>19794270</v>
      </c>
      <c r="F3" s="5" t="n">
        <v>-737075</v>
      </c>
    </row>
    <row r="4">
      <c r="A4" s="3" t="inlineStr">
        <is>
          <t>Increase (Decrease) in Shareholders' Equity</t>
        </is>
      </c>
    </row>
    <row r="5">
      <c r="A5" s="4" t="inlineStr">
        <is>
          <t>Issuance of common stock</t>
        </is>
      </c>
      <c r="B5" s="6" t="n">
        <v>54</v>
      </c>
      <c r="C5" s="5" t="n">
        <v>6478</v>
      </c>
      <c r="G5" s="5" t="n">
        <v>6532</v>
      </c>
    </row>
    <row r="6">
      <c r="A6" s="4" t="inlineStr">
        <is>
          <t>Issuance of common stock (in shares)</t>
        </is>
      </c>
      <c r="B6" s="5" t="n">
        <v>5384615</v>
      </c>
    </row>
    <row r="7">
      <c r="A7" s="4" t="inlineStr">
        <is>
          <t>Issuance of restricted stock units</t>
        </is>
      </c>
      <c r="F7" s="6" t="n">
        <v>1</v>
      </c>
      <c r="G7" s="5" t="n">
        <v>1</v>
      </c>
    </row>
    <row r="8">
      <c r="A8" s="4" t="inlineStr">
        <is>
          <t>Issuance of restricted stock units (in shares)</t>
        </is>
      </c>
      <c r="B8" s="5" t="n">
        <v>423341</v>
      </c>
      <c r="F8" s="5" t="n">
        <v>80207</v>
      </c>
    </row>
    <row r="9">
      <c r="A9" s="4" t="inlineStr">
        <is>
          <t>Tax withholding on restricted stock units</t>
        </is>
      </c>
      <c r="C9" s="5" t="n">
        <v>-65</v>
      </c>
      <c r="G9" s="5" t="n">
        <v>-65</v>
      </c>
    </row>
    <row r="10">
      <c r="A10" s="4" t="inlineStr">
        <is>
          <t>Tax withholding on restricted stock units(in shares)</t>
        </is>
      </c>
      <c r="F10" s="5" t="n">
        <v>-41445</v>
      </c>
    </row>
    <row r="11">
      <c r="A11" s="4" t="inlineStr">
        <is>
          <t>Stock-based compensation</t>
        </is>
      </c>
      <c r="C11" s="5" t="n">
        <v>376</v>
      </c>
      <c r="G11" s="5" t="n">
        <v>376</v>
      </c>
    </row>
    <row r="12">
      <c r="A12" s="4" t="inlineStr">
        <is>
          <t>Foreign currency translation</t>
        </is>
      </c>
      <c r="D12" s="5" t="n">
        <v>-258</v>
      </c>
      <c r="G12" s="5" t="n">
        <v>-258</v>
      </c>
    </row>
    <row r="13">
      <c r="A13" s="4" t="inlineStr">
        <is>
          <t>Net income (loss)</t>
        </is>
      </c>
      <c r="E13" s="5" t="n">
        <v>-1001</v>
      </c>
      <c r="G13" s="5" t="n">
        <v>-1001</v>
      </c>
    </row>
    <row r="14">
      <c r="A14" s="4" t="inlineStr">
        <is>
          <t>Balance, Ending at Mar. 31, 2020</t>
        </is>
      </c>
      <c r="B14" s="6" t="n">
        <v>252</v>
      </c>
      <c r="C14" s="5" t="n">
        <v>88753</v>
      </c>
      <c r="D14" s="5" t="n">
        <v>-36</v>
      </c>
      <c r="E14" s="5" t="n">
        <v>-61212</v>
      </c>
      <c r="F14" s="6" t="n">
        <v>-8</v>
      </c>
      <c r="G14" s="5" t="n">
        <v>27749</v>
      </c>
    </row>
    <row r="15">
      <c r="A15" s="4" t="inlineStr">
        <is>
          <t>Balance, Ending (in shares) at Mar. 31, 2020</t>
        </is>
      </c>
      <c r="B15" s="5" t="n">
        <v>25602226</v>
      </c>
      <c r="F15" s="5" t="n">
        <v>-698313</v>
      </c>
    </row>
    <row r="16">
      <c r="A16" s="4" t="inlineStr">
        <is>
          <t>Balance, Beginning at Dec. 31, 2019</t>
        </is>
      </c>
      <c r="B16" s="6" t="n">
        <v>198</v>
      </c>
      <c r="C16" s="5" t="n">
        <v>81964</v>
      </c>
      <c r="D16" s="5" t="n">
        <v>222</v>
      </c>
      <c r="E16" s="5" t="n">
        <v>-60211</v>
      </c>
      <c r="F16" s="6" t="n">
        <v>-9</v>
      </c>
      <c r="G16" s="5" t="n">
        <v>22164</v>
      </c>
    </row>
    <row r="17">
      <c r="A17" s="4" t="inlineStr">
        <is>
          <t>Balance, Beginning (in shares) at Dec. 31, 2019</t>
        </is>
      </c>
      <c r="B17" s="5" t="n">
        <v>19794270</v>
      </c>
      <c r="F17" s="5" t="n">
        <v>-737075</v>
      </c>
    </row>
    <row r="18">
      <c r="A18" s="3" t="inlineStr">
        <is>
          <t>Increase (Decrease) in Shareholders' Equity</t>
        </is>
      </c>
    </row>
    <row r="19">
      <c r="A19" s="4" t="inlineStr">
        <is>
          <t>Net income (loss)</t>
        </is>
      </c>
      <c r="G19" s="5" t="n">
        <v>2530</v>
      </c>
    </row>
    <row r="20">
      <c r="A20" s="4" t="inlineStr">
        <is>
          <t>Balance, Ending at Sep. 30, 2020</t>
        </is>
      </c>
      <c r="B20" s="6" t="n">
        <v>256</v>
      </c>
      <c r="C20" s="5" t="n">
        <v>89582</v>
      </c>
      <c r="D20" s="5" t="n">
        <v>-66</v>
      </c>
      <c r="E20" s="5" t="n">
        <v>-57681</v>
      </c>
      <c r="F20" s="6" t="n">
        <v>-8</v>
      </c>
      <c r="G20" s="5" t="n">
        <v>32083</v>
      </c>
    </row>
    <row r="21">
      <c r="A21" s="4" t="inlineStr">
        <is>
          <t>Balance, Ending (in shares) at Sep. 30, 2020</t>
        </is>
      </c>
      <c r="B21" s="5" t="n">
        <v>25926333</v>
      </c>
      <c r="F21" s="5" t="n">
        <v>-589891</v>
      </c>
    </row>
    <row r="22">
      <c r="A22" s="4" t="inlineStr">
        <is>
          <t>Balance, Beginning at Mar. 31, 2020</t>
        </is>
      </c>
      <c r="B22" s="6" t="n">
        <v>252</v>
      </c>
      <c r="C22" s="5" t="n">
        <v>88753</v>
      </c>
      <c r="D22" s="5" t="n">
        <v>-36</v>
      </c>
      <c r="E22" s="5" t="n">
        <v>-61212</v>
      </c>
      <c r="F22" s="6" t="n">
        <v>-8</v>
      </c>
      <c r="G22" s="5" t="n">
        <v>27749</v>
      </c>
    </row>
    <row r="23">
      <c r="A23" s="4" t="inlineStr">
        <is>
          <t>Balance, Beginning (in shares) at Mar. 31, 2020</t>
        </is>
      </c>
      <c r="B23" s="5" t="n">
        <v>25602226</v>
      </c>
      <c r="F23" s="5" t="n">
        <v>-698313</v>
      </c>
    </row>
    <row r="24">
      <c r="A24" s="3" t="inlineStr">
        <is>
          <t>Increase (Decrease) in Shareholders' Equity</t>
        </is>
      </c>
    </row>
    <row r="25">
      <c r="A25" s="4" t="inlineStr">
        <is>
          <t>Issuance of common stock</t>
        </is>
      </c>
      <c r="B25" s="6" t="n">
        <v>4</v>
      </c>
      <c r="C25" s="5" t="n">
        <v>-48</v>
      </c>
      <c r="G25" s="5" t="n">
        <v>-44</v>
      </c>
    </row>
    <row r="26">
      <c r="A26" s="4" t="inlineStr">
        <is>
          <t>Issuance of restricted stock units</t>
        </is>
      </c>
      <c r="F26" s="6" t="n">
        <v>1</v>
      </c>
      <c r="G26" s="5" t="n">
        <v>1</v>
      </c>
    </row>
    <row r="27">
      <c r="A27" s="4" t="inlineStr">
        <is>
          <t>Issuance of restricted stock units (in shares)</t>
        </is>
      </c>
      <c r="B27" s="5" t="n">
        <v>407315</v>
      </c>
      <c r="F27" s="5" t="n">
        <v>138221</v>
      </c>
    </row>
    <row r="28">
      <c r="A28" s="4" t="inlineStr">
        <is>
          <t>Tax withholding on restricted stock units</t>
        </is>
      </c>
      <c r="C28" s="5" t="n">
        <v>-153</v>
      </c>
      <c r="F28" s="6" t="n">
        <v>-1</v>
      </c>
      <c r="G28" s="5" t="n">
        <v>-154</v>
      </c>
    </row>
    <row r="29">
      <c r="A29" s="4" t="inlineStr">
        <is>
          <t>Tax withholding on restricted stock units(in shares)</t>
        </is>
      </c>
      <c r="B29" s="5" t="n">
        <v>-93234</v>
      </c>
      <c r="F29" s="5" t="n">
        <v>-31570</v>
      </c>
    </row>
    <row r="30">
      <c r="A30" s="4" t="inlineStr">
        <is>
          <t>Stock-based compensation</t>
        </is>
      </c>
      <c r="C30" s="5" t="n">
        <v>650</v>
      </c>
      <c r="G30" s="5" t="n">
        <v>650</v>
      </c>
    </row>
    <row r="31">
      <c r="A31" s="4" t="inlineStr">
        <is>
          <t>Foreign currency translation</t>
        </is>
      </c>
      <c r="D31" s="5" t="n">
        <v>4</v>
      </c>
      <c r="G31" s="5" t="n">
        <v>4</v>
      </c>
    </row>
    <row r="32">
      <c r="A32" s="4" t="inlineStr">
        <is>
          <t>Net income (loss)</t>
        </is>
      </c>
      <c r="E32" s="5" t="n">
        <v>2505</v>
      </c>
      <c r="G32" s="5" t="n">
        <v>2505</v>
      </c>
    </row>
    <row r="33">
      <c r="A33" s="4" t="inlineStr">
        <is>
          <t>Balance, Ending at Jun. 30, 2020</t>
        </is>
      </c>
      <c r="B33" s="6" t="n">
        <v>256</v>
      </c>
      <c r="C33" s="5" t="n">
        <v>89202</v>
      </c>
      <c r="D33" s="5" t="n">
        <v>-32</v>
      </c>
      <c r="E33" s="5" t="n">
        <v>-58707</v>
      </c>
      <c r="F33" s="6" t="n">
        <v>-8</v>
      </c>
      <c r="G33" s="5" t="n">
        <v>30711</v>
      </c>
    </row>
    <row r="34">
      <c r="A34" s="4" t="inlineStr">
        <is>
          <t>Balance, Ending (in shares) at Jun. 30, 2020</t>
        </is>
      </c>
      <c r="B34" s="5" t="n">
        <v>25916307</v>
      </c>
      <c r="F34" s="5" t="n">
        <v>-591662</v>
      </c>
    </row>
    <row r="35">
      <c r="A35" s="3" t="inlineStr">
        <is>
          <t>Increase (Decrease) in Shareholders' Equity</t>
        </is>
      </c>
    </row>
    <row r="36">
      <c r="A36" s="4" t="inlineStr">
        <is>
          <t>Issuance of restricted stock units (in shares)</t>
        </is>
      </c>
      <c r="B36" s="5" t="n">
        <v>10026</v>
      </c>
      <c r="F36" s="5" t="n">
        <v>4788</v>
      </c>
    </row>
    <row r="37">
      <c r="A37" s="4" t="inlineStr">
        <is>
          <t>Tax withholding on restricted stock units</t>
        </is>
      </c>
      <c r="C37" s="5" t="n">
        <v>-9</v>
      </c>
      <c r="G37" s="5" t="n">
        <v>-9</v>
      </c>
    </row>
    <row r="38">
      <c r="A38" s="4" t="inlineStr">
        <is>
          <t>Tax withholding on restricted stock units(in shares)</t>
        </is>
      </c>
      <c r="F38" s="5" t="n">
        <v>-3017</v>
      </c>
    </row>
    <row r="39">
      <c r="A39" s="4" t="inlineStr">
        <is>
          <t>Stock-based compensation</t>
        </is>
      </c>
      <c r="C39" s="5" t="n">
        <v>389</v>
      </c>
      <c r="G39" s="5" t="n">
        <v>389</v>
      </c>
    </row>
    <row r="40">
      <c r="A40" s="4" t="inlineStr">
        <is>
          <t>Foreign currency translation</t>
        </is>
      </c>
      <c r="D40" s="5" t="n">
        <v>-34</v>
      </c>
      <c r="G40" s="5" t="n">
        <v>-34</v>
      </c>
    </row>
    <row r="41">
      <c r="A41" s="4" t="inlineStr">
        <is>
          <t>Net income (loss)</t>
        </is>
      </c>
      <c r="E41" s="5" t="n">
        <v>1026</v>
      </c>
      <c r="G41" s="5" t="n">
        <v>1026</v>
      </c>
    </row>
    <row r="42">
      <c r="A42" s="4" t="inlineStr">
        <is>
          <t>Balance, Ending at Sep. 30, 2020</t>
        </is>
      </c>
      <c r="B42" s="6" t="n">
        <v>256</v>
      </c>
      <c r="C42" s="5" t="n">
        <v>89582</v>
      </c>
      <c r="D42" s="5" t="n">
        <v>-66</v>
      </c>
      <c r="E42" s="5" t="n">
        <v>-57681</v>
      </c>
      <c r="F42" s="6" t="n">
        <v>-8</v>
      </c>
      <c r="G42" s="5" t="n">
        <v>32083</v>
      </c>
    </row>
    <row r="43">
      <c r="A43" s="4" t="inlineStr">
        <is>
          <t>Balance, Ending (in shares) at Sep. 30, 2020</t>
        </is>
      </c>
      <c r="B43" s="5" t="n">
        <v>25926333</v>
      </c>
      <c r="F43" s="5" t="n">
        <v>-589891</v>
      </c>
    </row>
    <row r="44">
      <c r="A44" s="4" t="inlineStr">
        <is>
          <t>Balance, Beginning at Dec. 31, 2020</t>
        </is>
      </c>
      <c r="B44" s="6" t="n">
        <v>256</v>
      </c>
      <c r="C44" s="5" t="n">
        <v>90292</v>
      </c>
      <c r="D44" s="5" t="n">
        <v>28</v>
      </c>
      <c r="E44" s="5" t="n">
        <v>-58673</v>
      </c>
      <c r="F44" s="6" t="n">
        <v>-8</v>
      </c>
      <c r="G44" s="6" t="n">
        <v>31895</v>
      </c>
    </row>
    <row r="45">
      <c r="A45" s="4" t="inlineStr">
        <is>
          <t>Balance, Beginning (in shares) at Dec. 31, 2020</t>
        </is>
      </c>
      <c r="B45" s="5" t="n">
        <v>25926333</v>
      </c>
      <c r="F45" s="5" t="n">
        <v>-589891</v>
      </c>
      <c r="G45" s="5" t="n">
        <v>25926333</v>
      </c>
    </row>
    <row r="46">
      <c r="A46" s="3" t="inlineStr">
        <is>
          <t>Increase (Decrease) in Shareholders' Equity</t>
        </is>
      </c>
    </row>
    <row r="47">
      <c r="A47" s="4" t="inlineStr">
        <is>
          <t>Issuance of restricted stock units</t>
        </is>
      </c>
      <c r="B47" s="6" t="n">
        <v>4</v>
      </c>
      <c r="F47" s="6" t="n">
        <v>2</v>
      </c>
      <c r="G47" s="6" t="n">
        <v>6</v>
      </c>
    </row>
    <row r="48">
      <c r="A48" s="4" t="inlineStr">
        <is>
          <t>Issuance of restricted stock units (in shares)</t>
        </is>
      </c>
      <c r="B48" s="5" t="n">
        <v>438836</v>
      </c>
      <c r="F48" s="5" t="n">
        <v>120723</v>
      </c>
    </row>
    <row r="49">
      <c r="A49" s="4" t="inlineStr">
        <is>
          <t>Tax withholding on restricted stock units</t>
        </is>
      </c>
      <c r="C49" s="5" t="n">
        <v>-545</v>
      </c>
      <c r="G49" s="5" t="n">
        <v>-545</v>
      </c>
    </row>
    <row r="50">
      <c r="A50" s="4" t="inlineStr">
        <is>
          <t>Stock-based compensation</t>
        </is>
      </c>
      <c r="C50" s="5" t="n">
        <v>625</v>
      </c>
      <c r="G50" s="5" t="n">
        <v>625</v>
      </c>
    </row>
    <row r="51">
      <c r="A51" s="4" t="inlineStr">
        <is>
          <t>Foreign currency translation</t>
        </is>
      </c>
      <c r="D51" s="5" t="n">
        <v>4</v>
      </c>
      <c r="G51" s="5" t="n">
        <v>4</v>
      </c>
    </row>
    <row r="52">
      <c r="A52" s="4" t="inlineStr">
        <is>
          <t>Net income (loss)</t>
        </is>
      </c>
      <c r="E52" s="5" t="n">
        <v>-1681</v>
      </c>
      <c r="G52" s="5" t="n">
        <v>-1681</v>
      </c>
    </row>
    <row r="53">
      <c r="A53" s="4" t="inlineStr">
        <is>
          <t>Balance, Ending at Mar. 31, 2021</t>
        </is>
      </c>
      <c r="B53" s="6" t="n">
        <v>260</v>
      </c>
      <c r="C53" s="5" t="n">
        <v>90372</v>
      </c>
      <c r="D53" s="5" t="n">
        <v>32</v>
      </c>
      <c r="E53" s="5" t="n">
        <v>-60354</v>
      </c>
      <c r="F53" s="6" t="n">
        <v>-6</v>
      </c>
      <c r="G53" s="5" t="n">
        <v>30304</v>
      </c>
    </row>
    <row r="54">
      <c r="A54" s="4" t="inlineStr">
        <is>
          <t>Balance, Ending (in shares) at Mar. 31, 2021</t>
        </is>
      </c>
      <c r="B54" s="5" t="n">
        <v>26365169</v>
      </c>
      <c r="F54" s="5" t="n">
        <v>-469168</v>
      </c>
    </row>
    <row r="55">
      <c r="A55" s="4" t="inlineStr">
        <is>
          <t>Balance, Beginning at Dec. 31, 2020</t>
        </is>
      </c>
      <c r="B55" s="6" t="n">
        <v>256</v>
      </c>
      <c r="C55" s="5" t="n">
        <v>90292</v>
      </c>
      <c r="D55" s="5" t="n">
        <v>28</v>
      </c>
      <c r="E55" s="5" t="n">
        <v>-58673</v>
      </c>
      <c r="F55" s="6" t="n">
        <v>-8</v>
      </c>
      <c r="G55" s="6" t="n">
        <v>31895</v>
      </c>
    </row>
    <row r="56">
      <c r="A56" s="4" t="inlineStr">
        <is>
          <t>Balance, Beginning (in shares) at Dec. 31, 2020</t>
        </is>
      </c>
      <c r="B56" s="5" t="n">
        <v>25926333</v>
      </c>
      <c r="F56" s="5" t="n">
        <v>-589891</v>
      </c>
      <c r="G56" s="5" t="n">
        <v>25926333</v>
      </c>
    </row>
    <row r="57">
      <c r="A57" s="3" t="inlineStr">
        <is>
          <t>Increase (Decrease) in Shareholders' Equity</t>
        </is>
      </c>
    </row>
    <row r="58">
      <c r="A58" s="4" t="inlineStr">
        <is>
          <t>Net income (loss)</t>
        </is>
      </c>
      <c r="G58" s="6" t="n">
        <v>1928</v>
      </c>
    </row>
    <row r="59">
      <c r="A59" s="4" t="inlineStr">
        <is>
          <t>Balance, Ending at Sep. 30, 2021</t>
        </is>
      </c>
      <c r="B59" s="6" t="n">
        <v>260</v>
      </c>
      <c r="C59" s="5" t="n">
        <v>91670</v>
      </c>
      <c r="D59" s="5" t="n">
        <v>-36</v>
      </c>
      <c r="E59" s="5" t="n">
        <v>-56745</v>
      </c>
      <c r="F59" s="6" t="n">
        <v>-6</v>
      </c>
      <c r="G59" s="6" t="n">
        <v>35143</v>
      </c>
    </row>
    <row r="60">
      <c r="A60" s="4" t="inlineStr">
        <is>
          <t>Balance, Ending (in shares) at Sep. 30, 2021</t>
        </is>
      </c>
      <c r="B60" s="5" t="n">
        <v>26384670</v>
      </c>
      <c r="F60" s="5" t="n">
        <v>-469168</v>
      </c>
      <c r="G60" s="5" t="n">
        <v>26384670</v>
      </c>
    </row>
    <row r="61">
      <c r="A61" s="4" t="inlineStr">
        <is>
          <t>Balance, Beginning at Mar. 31, 2021</t>
        </is>
      </c>
      <c r="B61" s="6" t="n">
        <v>260</v>
      </c>
      <c r="C61" s="5" t="n">
        <v>90372</v>
      </c>
      <c r="D61" s="5" t="n">
        <v>32</v>
      </c>
      <c r="E61" s="5" t="n">
        <v>-60354</v>
      </c>
      <c r="F61" s="6" t="n">
        <v>-6</v>
      </c>
      <c r="G61" s="6" t="n">
        <v>30304</v>
      </c>
    </row>
    <row r="62">
      <c r="A62" s="4" t="inlineStr">
        <is>
          <t>Balance, Beginning (in shares) at Mar. 31, 2021</t>
        </is>
      </c>
      <c r="B62" s="5" t="n">
        <v>26365169</v>
      </c>
      <c r="F62" s="5" t="n">
        <v>-469168</v>
      </c>
    </row>
    <row r="63">
      <c r="A63" s="3" t="inlineStr">
        <is>
          <t>Increase (Decrease) in Shareholders' Equity</t>
        </is>
      </c>
    </row>
    <row r="64">
      <c r="A64" s="4" t="inlineStr">
        <is>
          <t>Issuance of restricted stock units (in shares)</t>
        </is>
      </c>
      <c r="B64" s="5" t="n">
        <v>19501</v>
      </c>
    </row>
    <row r="65">
      <c r="A65" s="4" t="inlineStr">
        <is>
          <t>Stock-based compensation</t>
        </is>
      </c>
      <c r="C65" s="5" t="n">
        <v>424</v>
      </c>
      <c r="G65" s="5" t="n">
        <v>424</v>
      </c>
    </row>
    <row r="66">
      <c r="A66" s="4" t="inlineStr">
        <is>
          <t>Foreign currency translation</t>
        </is>
      </c>
      <c r="D66" s="5" t="n">
        <v>30</v>
      </c>
      <c r="G66" s="5" t="n">
        <v>30</v>
      </c>
    </row>
    <row r="67">
      <c r="A67" s="4" t="inlineStr">
        <is>
          <t>Net income (loss)</t>
        </is>
      </c>
      <c r="E67" s="5" t="n">
        <v>2871</v>
      </c>
      <c r="G67" s="5" t="n">
        <v>2871</v>
      </c>
    </row>
    <row r="68">
      <c r="A68" s="4" t="inlineStr">
        <is>
          <t>Balance, Ending at Jun. 30, 2021</t>
        </is>
      </c>
      <c r="B68" s="6" t="n">
        <v>260</v>
      </c>
      <c r="C68" s="5" t="n">
        <v>90836</v>
      </c>
      <c r="D68" s="5" t="n">
        <v>62</v>
      </c>
      <c r="E68" s="5" t="n">
        <v>-57483</v>
      </c>
      <c r="F68" s="6" t="n">
        <v>-6</v>
      </c>
      <c r="G68" s="5" t="n">
        <v>33669</v>
      </c>
    </row>
    <row r="69">
      <c r="A69" s="4" t="inlineStr">
        <is>
          <t>Balance, Ending (in shares) at Jun. 30, 2021</t>
        </is>
      </c>
      <c r="B69" s="5" t="n">
        <v>26384670</v>
      </c>
      <c r="F69" s="5" t="n">
        <v>-469168</v>
      </c>
    </row>
    <row r="70">
      <c r="A70" s="3" t="inlineStr">
        <is>
          <t>Increase (Decrease) in Shareholders' Equity</t>
        </is>
      </c>
    </row>
    <row r="71">
      <c r="A71" s="4" t="inlineStr">
        <is>
          <t>Correction and adjustment of tax withholding on restricted stock units</t>
        </is>
      </c>
      <c r="C71" s="5" t="n">
        <v>40</v>
      </c>
      <c r="G71" s="5" t="n">
        <v>40</v>
      </c>
    </row>
    <row r="72">
      <c r="A72" s="4" t="inlineStr">
        <is>
          <t>Stock-based compensation</t>
        </is>
      </c>
      <c r="C72" s="5" t="n">
        <v>834</v>
      </c>
      <c r="G72" s="5" t="n">
        <v>834</v>
      </c>
    </row>
    <row r="73">
      <c r="A73" s="4" t="inlineStr">
        <is>
          <t>Foreign currency translation</t>
        </is>
      </c>
      <c r="D73" s="5" t="n">
        <v>-98</v>
      </c>
      <c r="G73" s="5" t="n">
        <v>-98</v>
      </c>
    </row>
    <row r="74">
      <c r="A74" s="4" t="inlineStr">
        <is>
          <t>Net income (loss)</t>
        </is>
      </c>
      <c r="E74" s="5" t="n">
        <v>738</v>
      </c>
      <c r="G74" s="5" t="n">
        <v>738</v>
      </c>
    </row>
    <row r="75">
      <c r="A75" s="4" t="inlineStr">
        <is>
          <t>Balance, Ending at Sep. 30, 2021</t>
        </is>
      </c>
      <c r="B75" s="6" t="n">
        <v>260</v>
      </c>
      <c r="C75" s="6" t="n">
        <v>91670</v>
      </c>
      <c r="D75" s="6" t="n">
        <v>-36</v>
      </c>
      <c r="E75" s="6" t="n">
        <v>-56745</v>
      </c>
      <c r="F75" s="6" t="n">
        <v>-6</v>
      </c>
      <c r="G75" s="6" t="n">
        <v>35143</v>
      </c>
    </row>
    <row r="76">
      <c r="A76" s="4" t="inlineStr">
        <is>
          <t>Balance, Ending (in shares) at Sep. 30, 2021</t>
        </is>
      </c>
      <c r="B76" s="5" t="n">
        <v>26384670</v>
      </c>
      <c r="F76" s="5" t="n">
        <v>-469168</v>
      </c>
      <c r="G76" s="5" t="n">
        <v>26384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928</v>
      </c>
      <c r="C4" s="6" t="n">
        <v>2530</v>
      </c>
    </row>
    <row r="5">
      <c r="A5" s="3" t="inlineStr">
        <is>
          <t>Adjustments to reconcile net income to net cash used in operating activities:</t>
        </is>
      </c>
    </row>
    <row r="6">
      <c r="A6" s="4" t="inlineStr">
        <is>
          <t>Net (income) loss from discontinued operations</t>
        </is>
      </c>
      <c r="B6" s="5" t="n">
        <v>-71</v>
      </c>
      <c r="C6" s="5" t="n">
        <v>166</v>
      </c>
    </row>
    <row r="7">
      <c r="A7" s="4" t="inlineStr">
        <is>
          <t>Deferred income tax provision (benefit)</t>
        </is>
      </c>
      <c r="B7" s="5" t="n">
        <v>-304</v>
      </c>
      <c r="C7" s="5" t="n">
        <v>55</v>
      </c>
    </row>
    <row r="8">
      <c r="A8" s="4" t="inlineStr">
        <is>
          <t>Depreciation and amortization on plant, property and equipment</t>
        </is>
      </c>
      <c r="B8" s="5" t="n">
        <v>137</v>
      </c>
      <c r="C8" s="5" t="n">
        <v>144</v>
      </c>
    </row>
    <row r="9">
      <c r="A9" s="4" t="inlineStr">
        <is>
          <t>Amortization of deferred financing costs</t>
        </is>
      </c>
      <c r="B9" s="5" t="n">
        <v>623</v>
      </c>
      <c r="C9" s="5" t="n">
        <v>546</v>
      </c>
    </row>
    <row r="10">
      <c r="A10" s="4" t="inlineStr">
        <is>
          <t>Amortization of debt discount</t>
        </is>
      </c>
      <c r="B10" s="5" t="n">
        <v>150</v>
      </c>
    </row>
    <row r="11">
      <c r="A11" s="4" t="inlineStr">
        <is>
          <t>Gain on disposals of property, plant and equipment</t>
        </is>
      </c>
      <c r="C11" s="5" t="n">
        <v>-136</v>
      </c>
    </row>
    <row r="12">
      <c r="A12" s="4" t="inlineStr">
        <is>
          <t>Bad debt expense</t>
        </is>
      </c>
      <c r="B12" s="5" t="n">
        <v>-123</v>
      </c>
      <c r="C12" s="5" t="n">
        <v>19</v>
      </c>
    </row>
    <row r="13">
      <c r="A13" s="4" t="inlineStr">
        <is>
          <t>Stock-based compensation</t>
        </is>
      </c>
      <c r="B13" s="5" t="n">
        <v>2579</v>
      </c>
      <c r="C13" s="5" t="n">
        <v>1703</v>
      </c>
    </row>
    <row r="14">
      <c r="A14" s="3" t="inlineStr">
        <is>
          <t>Changes in operating assets and liabilities, net of businesses sold:</t>
        </is>
      </c>
    </row>
    <row r="15">
      <c r="A15" s="4" t="inlineStr">
        <is>
          <t>Accounts receivable</t>
        </is>
      </c>
      <c r="B15" s="5" t="n">
        <v>-11896</v>
      </c>
      <c r="C15" s="5" t="n">
        <v>-6530</v>
      </c>
    </row>
    <row r="16">
      <c r="A16" s="4" t="inlineStr">
        <is>
          <t>Contract assets</t>
        </is>
      </c>
      <c r="B16" s="5" t="n">
        <v>-4824</v>
      </c>
      <c r="C16" s="5" t="n">
        <v>-1553</v>
      </c>
    </row>
    <row r="17">
      <c r="A17" s="4" t="inlineStr">
        <is>
          <t>Other current assets</t>
        </is>
      </c>
      <c r="B17" s="5" t="n">
        <v>-5113</v>
      </c>
      <c r="C17" s="5" t="n">
        <v>-3684</v>
      </c>
    </row>
    <row r="18">
      <c r="A18" s="4" t="inlineStr">
        <is>
          <t>Other assets</t>
        </is>
      </c>
      <c r="B18" s="5" t="n">
        <v>-214</v>
      </c>
      <c r="C18" s="5" t="n">
        <v>1619</v>
      </c>
    </row>
    <row r="19">
      <c r="A19" s="4" t="inlineStr">
        <is>
          <t>Accounts payable</t>
        </is>
      </c>
      <c r="B19" s="5" t="n">
        <v>2121</v>
      </c>
      <c r="C19" s="5" t="n">
        <v>-8914</v>
      </c>
    </row>
    <row r="20">
      <c r="A20" s="4" t="inlineStr">
        <is>
          <t>Accrued and other liabilities</t>
        </is>
      </c>
      <c r="B20" s="5" t="n">
        <v>6628</v>
      </c>
      <c r="C20" s="5" t="n">
        <v>7290</v>
      </c>
    </row>
    <row r="21">
      <c r="A21" s="4" t="inlineStr">
        <is>
          <t>Contract liabilities</t>
        </is>
      </c>
      <c r="B21" s="5" t="n">
        <v>-39</v>
      </c>
      <c r="C21" s="5" t="n">
        <v>706</v>
      </c>
    </row>
    <row r="22">
      <c r="A22" s="4" t="inlineStr">
        <is>
          <t>Net cash used in operating activities, continuing operations</t>
        </is>
      </c>
      <c r="B22" s="5" t="n">
        <v>-8418</v>
      </c>
      <c r="C22" s="5" t="n">
        <v>-6039</v>
      </c>
    </row>
    <row r="23">
      <c r="A23" s="4" t="inlineStr">
        <is>
          <t>Net cash used in operating activities, discontinued operations</t>
        </is>
      </c>
      <c r="B23" s="5" t="n">
        <v>-348</v>
      </c>
      <c r="C23" s="5" t="n">
        <v>-189</v>
      </c>
    </row>
    <row r="24">
      <c r="A24" s="4" t="inlineStr">
        <is>
          <t>Net cash used in operating activities</t>
        </is>
      </c>
      <c r="B24" s="5" t="n">
        <v>-8766</v>
      </c>
      <c r="C24" s="5" t="n">
        <v>-6228</v>
      </c>
    </row>
    <row r="25">
      <c r="A25" s="3" t="inlineStr">
        <is>
          <t>Investing activities:</t>
        </is>
      </c>
    </row>
    <row r="26">
      <c r="A26" s="4" t="inlineStr">
        <is>
          <t>Purchase of property, plant and equipment</t>
        </is>
      </c>
      <c r="B26" s="5" t="n">
        <v>-537</v>
      </c>
      <c r="C26" s="5" t="n">
        <v>-88</v>
      </c>
    </row>
    <row r="27">
      <c r="A27" s="4" t="inlineStr">
        <is>
          <t>Net cash used in investing activities</t>
        </is>
      </c>
      <c r="B27" s="5" t="n">
        <v>-537</v>
      </c>
      <c r="C27" s="5" t="n">
        <v>-88</v>
      </c>
    </row>
    <row r="28">
      <c r="A28" s="3" t="inlineStr">
        <is>
          <t>Financing activities:</t>
        </is>
      </c>
    </row>
    <row r="29">
      <c r="A29" s="4" t="inlineStr">
        <is>
          <t>Repurchase of stock-based awards for payment of statutory taxes due on stock-based compensation</t>
        </is>
      </c>
      <c r="B29" s="5" t="n">
        <v>-501</v>
      </c>
      <c r="C29" s="5" t="n">
        <v>-227</v>
      </c>
    </row>
    <row r="30">
      <c r="A30" s="4" t="inlineStr">
        <is>
          <t>Proceeds from issuance of common stock</t>
        </is>
      </c>
      <c r="C30" s="5" t="n">
        <v>6488</v>
      </c>
    </row>
    <row r="31">
      <c r="A31" s="4" t="inlineStr">
        <is>
          <t>Debt issuance costs</t>
        </is>
      </c>
      <c r="C31" s="5" t="n">
        <v>-325</v>
      </c>
    </row>
    <row r="32">
      <c r="A32" s="4" t="inlineStr">
        <is>
          <t>Proceeds from short-term borrowings</t>
        </is>
      </c>
      <c r="B32" s="5" t="n">
        <v>208421</v>
      </c>
      <c r="C32" s="5" t="n">
        <v>172616</v>
      </c>
    </row>
    <row r="33">
      <c r="A33" s="4" t="inlineStr">
        <is>
          <t>Repayments of short-term borrowings</t>
        </is>
      </c>
      <c r="B33" s="5" t="n">
        <v>-204101</v>
      </c>
      <c r="C33" s="5" t="n">
        <v>-175158</v>
      </c>
    </row>
    <row r="34">
      <c r="A34" s="4" t="inlineStr">
        <is>
          <t>Repayments of long-term debt</t>
        </is>
      </c>
      <c r="B34" s="5" t="n">
        <v>-788</v>
      </c>
      <c r="C34" s="5" t="n">
        <v>-350</v>
      </c>
    </row>
    <row r="35">
      <c r="A35" s="4" t="inlineStr">
        <is>
          <t>Net cash provided by financing activities</t>
        </is>
      </c>
      <c r="B35" s="5" t="n">
        <v>3031</v>
      </c>
      <c r="C35" s="5" t="n">
        <v>3044</v>
      </c>
    </row>
    <row r="36">
      <c r="A36" s="4" t="inlineStr">
        <is>
          <t>Effect of exchange rate changes on cash</t>
        </is>
      </c>
      <c r="B36" s="5" t="n">
        <v>112</v>
      </c>
      <c r="C36" s="5" t="n">
        <v>-80</v>
      </c>
    </row>
    <row r="37">
      <c r="A37" s="4" t="inlineStr">
        <is>
          <t>Net change in cash, cash equivalents and restricted cash</t>
        </is>
      </c>
      <c r="B37" s="5" t="n">
        <v>-6160</v>
      </c>
      <c r="C37" s="5" t="n">
        <v>-3352</v>
      </c>
    </row>
    <row r="38">
      <c r="A38" s="4" t="inlineStr">
        <is>
          <t>Cash, cash equivalents and restricted cash, beginning of period</t>
        </is>
      </c>
      <c r="B38" s="5" t="n">
        <v>9184</v>
      </c>
      <c r="C38" s="5" t="n">
        <v>7818</v>
      </c>
    </row>
    <row r="39">
      <c r="A39" s="4" t="inlineStr">
        <is>
          <t>Cash, cash equivalents and restricted cash, end of period</t>
        </is>
      </c>
      <c r="B39" s="5" t="n">
        <v>3024</v>
      </c>
      <c r="C39" s="5" t="n">
        <v>4466</v>
      </c>
    </row>
    <row r="40">
      <c r="A40" s="3" t="inlineStr">
        <is>
          <t>Supplemental Disclosures:</t>
        </is>
      </c>
    </row>
    <row r="41">
      <c r="A41" s="4" t="inlineStr">
        <is>
          <t>Cash paid for interest</t>
        </is>
      </c>
      <c r="B41" s="5" t="n">
        <v>2781</v>
      </c>
      <c r="C41" s="5" t="n">
        <v>2900</v>
      </c>
    </row>
    <row r="42">
      <c r="A42" s="4" t="inlineStr">
        <is>
          <t>Cash paid for income taxes, net of refunds</t>
        </is>
      </c>
      <c r="B42" s="6" t="n">
        <v>1841</v>
      </c>
    </row>
    <row r="43">
      <c r="A43" s="4" t="inlineStr">
        <is>
          <t>Noncash amendment fee related to revolving credit facility</t>
        </is>
      </c>
      <c r="C43" s="6"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BASIS OF PRESENTATION</t>
        </is>
      </c>
      <c r="B1" s="2" t="inlineStr">
        <is>
          <t>9 Months Ended</t>
        </is>
      </c>
    </row>
    <row r="2">
      <c r="B2" s="2" t="inlineStr">
        <is>
          <t>Sep. 30, 2021</t>
        </is>
      </c>
    </row>
    <row r="3">
      <c r="A3" s="3" t="inlineStr">
        <is>
          <t>BUSINESS AND BASIS OF PRESENTATION ORGANIZATION</t>
        </is>
      </c>
    </row>
    <row r="4">
      <c r="A4" s="4" t="inlineStr">
        <is>
          <t>BUSINESS AND BASIS OF PRESENTATION</t>
        </is>
      </c>
      <c r="B4" s="4" t="inlineStr">
        <is>
          <t>NOTE 1—BUSINESS AND BASIS OF PRESENTATION Business Williams Industrial Services Group Inc. (together with its wholly owned subsidiaries, “Williams,” the “Company,” “we,” “us” or “our,” unless the context indicates otherwise) was initially formed in 1998 as GEEG Holdings, LLC, a Delaware limited liability company, and in 2001, changed its name to “Global Power Equipment Group Inc.,” a Delaware corporation and became the successor to GEEG Holdings, LLC. Effective June 29, 2018, the Company changed its name to Williams Industrial Services Group Inc. to better align its name with the Williams business, and the Company’s stock now trades on the NYSE American LLC under the ticker symbol “WLMS.” Williams has been safely helping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0, filed by the Company with the U.S. Securities and Exchange Commission (“SEC”) on March 31, 2021 (the “2020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stockholders’ equity and cash flows for the periods indicated. All significant intercompany transactions have been eliminated. The December 31, 2020 unaudited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0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1 2020 Three Months Ended March 31 ​ January 1, 2021 to April 4, 2021 ​ January 1, 2020 to March 29, 2020 Three Months Ended June 30 ​ April 5, 2021 to July 4, 2021 ​ March 30, 2020 to June 28, 2020 Three Months Ended September 30 ​ July 5, 2021 to October 3, 2021 ​ June 29, 2020 to September 27,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2—RECENT ACCOUNTING PRONOUNCEMENTS Recently Adopted Accounting Pronouncements In December 2019, the Financial Accounting Standards Board issued Accounting Standards Update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historically did not rely on the exceptions in computing the tax provision. The Company adopted the guidance as of January 1, 2021. The adoption of ASU 2019-12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30:23Z</dcterms:created>
  <dcterms:modified xmlns:dcterms="http://purl.org/dc/terms/" xmlns:xsi="http://www.w3.org/2001/XMLSchema-instance" xsi:type="dcterms:W3CDTF">2021-11-17T21:30:23Z</dcterms:modified>
</cp:coreProperties>
</file>